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 Consolidated Balanc" sheetId="2" r:id="rId2"/>
    <s:sheet name="Statement - Consolidated Balan3" sheetId="3" r:id="rId3"/>
    <s:sheet name="Consolidated Statements of Inco" sheetId="4" r:id="rId4"/>
    <s:sheet name="Consolidated Statement of Chang" sheetId="5" r:id="rId5"/>
    <s:sheet name="Condensed Consolidated Statemen" sheetId="6" r:id="rId6"/>
    <s:sheet name="1. SUMMARY OF SIGNIFICANT ACCOU" sheetId="7" r:id="rId7"/>
    <s:sheet name="2. NOTES RECEIVABLE" sheetId="8" r:id="rId8"/>
    <s:sheet name="3. PROPERTY AND EQUIPMENT" sheetId="9" r:id="rId9"/>
    <s:sheet name="4. GOODWILL AND INTANGIBLE ASSE" sheetId="10" r:id="rId10"/>
    <s:sheet name="5. FACTORING AGREEMENT &amp; LINE O" sheetId="11" r:id="rId11"/>
    <s:sheet name="6. WORKERS' COMPENSATION INSURA" sheetId="12" r:id="rId12"/>
    <s:sheet name="7. STOCKHOLDERS EQUITY" sheetId="13" r:id="rId13"/>
    <s:sheet name="8. STOCK BASED COMPENSATION" sheetId="14" r:id="rId14"/>
    <s:sheet name="9. INCOME TAX" sheetId="15" r:id="rId15"/>
    <s:sheet name="10. COMMITMENTS AND CONTINGENCI" sheetId="16" r:id="rId16"/>
    <s:sheet name="1. SUMMARY OF SIGNIFICANT ACC17" sheetId="17" r:id="rId17"/>
    <s:sheet name="1. SUMMARY OF SIGNIFICANT ACC18" sheetId="18" r:id="rId18"/>
    <s:sheet name="3. PROPERTY AND EQUIPMENT (Tabl" sheetId="19" r:id="rId19"/>
    <s:sheet name="6. WORKERS' COMPENSATION INSU20" sheetId="20" r:id="rId20"/>
    <s:sheet name="7. STOCKHOLDERS EQUITY (Tables)" sheetId="21" r:id="rId21"/>
    <s:sheet name="8. STOCK BASED COMPENSATION (Ta" sheetId="22" r:id="rId22"/>
    <s:sheet name="9. INCOME TAX (Tables)" sheetId="23" r:id="rId23"/>
    <s:sheet name="10. COMMITMENTS AND CONTINGEN24" sheetId="24" r:id="rId24"/>
    <s:sheet name="1. SUMMARY OF SIGNIFICANT ACC25" sheetId="25" r:id="rId25"/>
    <s:sheet name="1. SUMMARY OF SIGNIFICANT ACC26" sheetId="26" r:id="rId26"/>
    <s:sheet name="3. PROPERTY AND EQUIPMENT (Deta" sheetId="27" r:id="rId27"/>
    <s:sheet name="4. GOODWILL AND INTANGIBLE AS28" sheetId="28" r:id="rId28"/>
    <s:sheet name="6. WORKERS' COMPENSATION INSU29" sheetId="29" r:id="rId29"/>
    <s:sheet name="7. STOCKHOLDERS' EQUITY (Detail" sheetId="30" r:id="rId30"/>
    <s:sheet name="7. STOCKHOLDERS' EQUITY (Deta31" sheetId="31" r:id="rId31"/>
    <s:sheet name="8. STOCK BASED COMPENSATION (De" sheetId="32" r:id="rId32"/>
    <s:sheet name="8. STOCK BASED COMPENSATION (33" sheetId="33" r:id="rId33"/>
    <s:sheet name="8. STOCK BASED COMPENSATION (34" sheetId="34" r:id="rId34"/>
    <s:sheet name="8. STOCK BASED COMPENSATION (35" sheetId="35" r:id="rId35"/>
    <s:sheet name="9. INCOME TAX (Details)" sheetId="36" r:id="rId36"/>
    <s:sheet name="9. INCOME TAX (Details 1)" sheetId="37" r:id="rId37"/>
    <s:sheet name="9. INCOME TAX (Details 2)" sheetId="38" r:id="rId38"/>
    <s:sheet name="10. COMMITMENTS AND CONTINGEN39" sheetId="39" r:id="rId39"/>
    <s:sheet name="10. COMMITMENTS AND CONTINGEN40" sheetId="40" r:id="rId40"/>
  </s:sheets>
  <s:definedNames/>
  <s:calcPr calcId="124519" calcMode="auto" fullCalcOnLoad="1"/>
</s:workbook>
</file>

<file path=xl/sharedStrings.xml><?xml version="1.0" encoding="utf-8"?>
<sst xmlns="http://schemas.openxmlformats.org/spreadsheetml/2006/main" uniqueCount="442">
  <si>
    <t>Document and Entity Information - USD ($)</t>
  </si>
  <si>
    <t>12 Months Ended</t>
  </si>
  <si>
    <t>Dec. 25, 2015</t>
  </si>
  <si>
    <t>Mar. 18, 2016</t>
  </si>
  <si>
    <t>Jun. 25, 2015</t>
  </si>
  <si>
    <t>Document And Entity Information</t>
  </si>
  <si>
    <t>Entity Registrant Name</t>
  </si>
  <si>
    <t>Command Center, Inc.</t>
  </si>
  <si>
    <t>Entity Central Index Key</t>
  </si>
  <si>
    <t>Document Type</t>
  </si>
  <si>
    <t>10-K</t>
  </si>
  <si>
    <t>Document Period End Date</t>
  </si>
  <si>
    <t>Dec. 25,
		2015</t>
  </si>
  <si>
    <t>Amendment Flag</t>
  </si>
  <si>
    <t>false</t>
  </si>
  <si>
    <t>Current Fiscal Year End Date</t>
  </si>
  <si>
    <t>--12-25</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Statement - Consolidated Balance Sheets (Unaudited) (USD $) - USD ($)</t>
  </si>
  <si>
    <t>Dec. 26, 2014</t>
  </si>
  <si>
    <t>Current assets</t>
  </si>
  <si>
    <t>Cash</t>
  </si>
  <si>
    <t>Accounts receivable, net of allowance for doubtful accounts</t>
  </si>
  <si>
    <t>Notes receivable</t>
  </si>
  <si>
    <t>Prepaid expenses, deposits and other</t>
  </si>
  <si>
    <t>Prepaid workers' compensation</t>
  </si>
  <si>
    <t>Other receivables</t>
  </si>
  <si>
    <t>Current portion of deferred tax asset</t>
  </si>
  <si>
    <t>Current portion of workers' compensation deposits</t>
  </si>
  <si>
    <t>Total Current Assets</t>
  </si>
  <si>
    <t>Property and equipment - net</t>
  </si>
  <si>
    <t>Deferred tax asset, less current portion</t>
  </si>
  <si>
    <t>Workers' compensation risk pool deposits, less current portion</t>
  </si>
  <si>
    <t>Goodwill</t>
  </si>
  <si>
    <t>Total Assets</t>
  </si>
  <si>
    <t>Current liabilities</t>
  </si>
  <si>
    <t>Accounts payable</t>
  </si>
  <si>
    <t>Checks issued and payable</t>
  </si>
  <si>
    <t>Account purchase agreement facility</t>
  </si>
  <si>
    <t>Other current liabilities</t>
  </si>
  <si>
    <t>Accrued wages and benefits</t>
  </si>
  <si>
    <t>Current portion of workers' compensation premiums and claims liability</t>
  </si>
  <si>
    <t>Total Current Liabilities</t>
  </si>
  <si>
    <t>Long-term liabilities</t>
  </si>
  <si>
    <t>Workers compensation claims liability, less current portion</t>
  </si>
  <si>
    <t>Total liabilities</t>
  </si>
  <si>
    <t>Commitments and contingencies</t>
  </si>
  <si>
    <t xml:space="preserve"> </t>
  </si>
  <si>
    <t>Stockholders' equity:</t>
  </si>
  <si>
    <t>Preferred stock - $0.001 par value, 5,000,000 shares authorized; none issued</t>
  </si>
  <si>
    <t>Common stock - 100,000,000 shares, $0.001 par value, authorized; 64,305,288 and 65,632,868 shares issued and outstanding, respectively</t>
  </si>
  <si>
    <t>Additional paid-in capital</t>
  </si>
  <si>
    <t>Accumulated deficit</t>
  </si>
  <si>
    <t>Total Stockholders' Equity</t>
  </si>
  <si>
    <t>Total Liabilities and Stockholders' Equity</t>
  </si>
  <si>
    <t>Statement - Consolidated Balance Sheets (USD $) (Parenthetical) - $ / shares</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Consolidated Statements of Income (Operations) (Unaudited) - USD ($)</t>
  </si>
  <si>
    <t>Income Statement [Abstract]</t>
  </si>
  <si>
    <t>Revenue</t>
  </si>
  <si>
    <t>Cost of staffing services</t>
  </si>
  <si>
    <t>Gross Profit</t>
  </si>
  <si>
    <t>Selling, general, and administrative expenses</t>
  </si>
  <si>
    <t>Depreciation and amortization</t>
  </si>
  <si>
    <t>Income from operations</t>
  </si>
  <si>
    <t>Interest expense and other financing expense</t>
  </si>
  <si>
    <t>Impairment of goodwill</t>
  </si>
  <si>
    <t>Change in fair value of derivative liabilities</t>
  </si>
  <si>
    <t>Net income before income taxes</t>
  </si>
  <si>
    <t>Provision for income taxes</t>
  </si>
  <si>
    <t>Net Income</t>
  </si>
  <si>
    <t>Earnings per share:</t>
  </si>
  <si>
    <t>Basic</t>
  </si>
  <si>
    <t>Diluted</t>
  </si>
  <si>
    <t>Weighted average shares outstanding:</t>
  </si>
  <si>
    <t>Consolidated Statement of Changes in Stockholders’ Equity - USD ($)</t>
  </si>
  <si>
    <t>Common Stock</t>
  </si>
  <si>
    <t>APIC</t>
  </si>
  <si>
    <t>Retained Earnings (Deficit)</t>
  </si>
  <si>
    <t>Total</t>
  </si>
  <si>
    <t>Beginning Balance, Shares at Dec. 27, 2013</t>
  </si>
  <si>
    <t>Beginning Balance, Amount at Dec. 27, 2013</t>
  </si>
  <si>
    <t>Common stock issued for subsidiary, Shares</t>
  </si>
  <si>
    <t>Common stock issued for subsidiary, Amount</t>
  </si>
  <si>
    <t>Common stock issued for the conversion of options, Shares</t>
  </si>
  <si>
    <t>Common stock issued for the conversion of options, Amount</t>
  </si>
  <si>
    <t>Common stock issued for the conversion of warrants, Shares</t>
  </si>
  <si>
    <t>Common stock issued for the conversion of warrants, Amount</t>
  </si>
  <si>
    <t>Stock based compensation expense</t>
  </si>
  <si>
    <t>Net income for the year</t>
  </si>
  <si>
    <t>Ending Balance, Shares at Dec. 26, 2014</t>
  </si>
  <si>
    <t>Ending Balance, Amount at Dec. 26, 2014</t>
  </si>
  <si>
    <t>Cashless option exercise, Shares</t>
  </si>
  <si>
    <t>Cashless option exercise, Amount</t>
  </si>
  <si>
    <t>Redemption of shares from cashless option exercise</t>
  </si>
  <si>
    <t>Common stock issued for services, Shares</t>
  </si>
  <si>
    <t>Common stock issued for services, Amount</t>
  </si>
  <si>
    <t>Common stock purchased and retired, Shares</t>
  </si>
  <si>
    <t>Common stock purchased and retired, Amount</t>
  </si>
  <si>
    <t>Ending Balance, Shares at Dec. 25, 2015</t>
  </si>
  <si>
    <t>Ending Balance, Amount at Dec. 25, 2015</t>
  </si>
  <si>
    <t>Condensed Consolidated Statements of Cash Flows (Unaudited) - USD ($)</t>
  </si>
  <si>
    <t>Cash flows from operating activities:</t>
  </si>
  <si>
    <t>Net income</t>
  </si>
  <si>
    <t>Adjustments to reconcile net income to net cash provided by operations:</t>
  </si>
  <si>
    <t>Change in allowance for doubtful accounts</t>
  </si>
  <si>
    <t>Stock based compensation</t>
  </si>
  <si>
    <t>Reserve on note receivable</t>
  </si>
  <si>
    <t>Deferred tax asset</t>
  </si>
  <si>
    <t>Change in assets and liabilities:</t>
  </si>
  <si>
    <t>Accounts receivable - trade</t>
  </si>
  <si>
    <t>Restricted cash</t>
  </si>
  <si>
    <t>Loss on disposition of property and equipment</t>
  </si>
  <si>
    <t>Workers' compensation risk pool deposits</t>
  </si>
  <si>
    <t>Workers' compensation premiums and claims liability</t>
  </si>
  <si>
    <t>Net cash provided by operating activities</t>
  </si>
  <si>
    <t>Cash flows from investing activities:</t>
  </si>
  <si>
    <t>Purchases of property and equipment</t>
  </si>
  <si>
    <t>Purchase of note receivable</t>
  </si>
  <si>
    <t>Proceeds from sale of property and equipment</t>
  </si>
  <si>
    <t>Net cash used in investing activities</t>
  </si>
  <si>
    <t>Cash flows from financing activities:</t>
  </si>
  <si>
    <t>Payments on account purchase agreement facility</t>
  </si>
  <si>
    <t>Purchase of treasury stock</t>
  </si>
  <si>
    <t>Proceeds from conversion of stock options</t>
  </si>
  <si>
    <t>Proceeds from the exercise of common stock warrants</t>
  </si>
  <si>
    <t>Net cash used in financing activities</t>
  </si>
  <si>
    <t>Net increase (decrease) in cash</t>
  </si>
  <si>
    <t>Cash, beginning of period</t>
  </si>
  <si>
    <t>Cash, end of period</t>
  </si>
  <si>
    <t>Non-cash investing and financing activities</t>
  </si>
  <si>
    <t>Common stock issued for services</t>
  </si>
  <si>
    <t>Cashless exercise of stock options</t>
  </si>
  <si>
    <t>Warrant liability reclassified to stockholders' equity</t>
  </si>
  <si>
    <t>Supplemental disclosure of cash flow information</t>
  </si>
  <si>
    <t>Interest paid</t>
  </si>
  <si>
    <t>Income taxes paid</t>
  </si>
  <si>
    <t>1. SUMMARY OF SIGNIFICANT ACCOUNTING POLICIES</t>
  </si>
  <si>
    <t>Accounting Policies [Abstract]</t>
  </si>
  <si>
    <t xml:space="preserve">Description of Business: Basis of Presentation: Use of Estimates: Fiscal Year End: Reclassifications: Revenue Recognition: Cost of Staffing Services: Cash and Cash Equivalents: Restricted Cash: Accounts Receivable and Allowance for Doubtful Accounts: Property and Equipment: Workers Compensation Reserves: Goodwill and Other Intangible Assets: Fair Value of Financial Instruments: Income Taxes: Earnings per Share: Diluted common shares outstanding were calculated using the Treasury
Stock Method and are as follows:
Fifty-Two Weeks Ended
December 25,2015 December 26,2014
Weighted average number of common shares used in basic net income per common share 65,139,449 63,866,729
Dilutive effects of stock options 955,719 1,721,684
Weighted average number of common shares used in diluted net income per common share 66,095,168 65,588,413 Share-Based Compensation: Advertising Costs: Concentrations: Long-lived asset impairment: Checks Issued and Outstanding: Fair Value Mea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Our financial instruments consist principally of a contingent liability. Accounting Pronouncements Recent
In January 2015, the FASB issued ASU 2015-01, Income Statement -
Extraordinary and Unusual Items (Subtopic 225-20) - Simplifying Income Statement Presentation by Eliminating the Concepts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fiscal years,
and interim periods within those fiscal years, beginning after December 15, 2015 and is not expected to have a material effect
on our operating results or financial condition. In January 2016, the FASB issued ASU 2016-01, Financial Instruments
 Overall (Subtopic 825-10).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certain disclosure requirements. The amendments in this Update
are effective for fiscal years beginning after December 15, 2017, including interim periods within those fiscal years. We are currently
evaluating the impact of this new accounting guidance on our consolidated financial statements. In February 2016, the FASB issued ASU No. 2016-02 on Leases (Topic
842) </t>
  </si>
  <si>
    <t>2. NOTES RECEIVABLE</t>
  </si>
  <si>
    <t>Notes Receivable</t>
  </si>
  <si>
    <t>On
May 22, 2015, we purchased a 10% Original Issue Discount Convertible Note originally issued by Labor Smart, Inc., a Nevada corporation,
to Gemini Master Fund, Ltd., a Cayman Islands corporation (the Note). The Note was issued by Labor Smart on March
27, 2014 in the principal amount of $220,000, bearing a 10% annual interest rate and with a maturity date of January 1, 2015. At
the option of the Holder, the Note, together with any unpaid accrued interest, is convertible into shares of common stock of Labor
Smart at a variable conversion price calculated at 65% of the market price based on the average of the lowest volume weighted
average price during the twenty trading day period ending prior to the Conversion Date. On
May 26, 2015, we provided to Labor Smart a notice of default and demand for payment of $305,429 under the terms of the Note.
We have filed suit in New York to collect all unpaid principal, interest, penalties and collection costs. We plan to pursue
all means available to collect amounts due under the Note. At the present time, we do not own any shares of stock of Labor
Smart, Inc. Based
on its most recent financial statements available, there is substantial reason to doubt the ability of Labor Smart to repay the
note. In its most recent Form 10-Q filed on November 11, 2015, Labor Smart has reported negative working capital of approximately
$5.2 million, an accumulated deficit of approximately $10.9 million, and 2015 year to date net loss of approximately $2.6 million.
Based on Labor Smarts financial condition we have concluded that it is not probable the note will be repaid and we reduced
the carrying value of the note to zero in the second quarter.</t>
  </si>
  <si>
    <t>3. PROPERTY AND EQUIPMENT</t>
  </si>
  <si>
    <t>Property And Equipment</t>
  </si>
  <si>
    <t>The following table summarizes the book value of the assets and accumulated
depreciation and amortization at December 25, 2015 and December 26, 2014:
2015 2014
Leasehold improvements $ 376,859 $ 335,229
Vehicles and machinery 88,721 99,509
Furniture and fixtures 123,570 29,507
Computer hardware and licensed software 437,729 419,469
Accumulated depreciations (618,222 ) (452,727 )
Total property and equipment, net $ 408,657 $ 430,987 During the fiscal year ended December 25, 2015 and December
26, 2014, we recognized approximately $171,000 and $153,000, respectively, of depreciation and amortization expense related to
property and equipment.</t>
  </si>
  <si>
    <t>4. GOODWILL AND INTANGIBLE ASSETS</t>
  </si>
  <si>
    <t>Goodwill And Intangible Assets</t>
  </si>
  <si>
    <t xml:space="preserve">At least annually, or whenever events or circumstances arise
indicating an impairment may exist, we review goodwill for impairment. We are a single reporting unit consisting of purchased on-demand
labor stores, thus the analysis is conducted for the Company as a whole. Our goodwill represents the consideration given for acquisitions
in excess of the fair value of identifiable assets received. In 2014, we recorded a decrease in goodwill of approximately $807,000
related to the write-down of assets acquired as part of the acquisition of DR Services in 2012. As of December 26, 2014 our purchased
intangible assets were fully amortized. During the fiscal year ended December 26, 2014, we recognized
approximately $388,000 of amortization expense related to intangible assets. We obtained our amortizable intangible asset as a result of the
acquisition of DR Services in 2012 and the acquisition of on-demand labor stores in 2006 and 2007. </t>
  </si>
  <si>
    <t>5. FACTORING AGREEMENT &amp; LINE OF CREDIT FACILITY</t>
  </si>
  <si>
    <t>Factoring Agreement Line Of Credit Facility</t>
  </si>
  <si>
    <t>Our current financing agreement is an account purchase agreement
which allows us to sell eligible accounts receivable for 90% of the invoiced amount on a full recourse basis up to the facility
maximum, $15 million on December 25, 2015 and December 26, 2014. When the account is paid by our customers, the remaining
10% is paid to us, less applicable fees and interest. Eligible accounts receivable are generally defined to include accounts that
are not more than ninety days past due. Net accounts receivable sold pursuant to this agreement at December
25, 2015 and December 26, 2014 were approximately $480,000 and $2.9 million, respectively. The term of the current agreement
is through April 7, 2016. The current agreement bears interest at the London Interbank Offered Rate plus 3.0% per annum. At
December 25, 2015 the effective interest rate was 3.18%. Interest is payable on the actual amount advanced. Additional charges
include an annual facility fee equal to 0.75% of the facility threshold in place and lockbox fees. As collateral for repayment
of any and all obligations, we granted Wells Fargo Bank, N.A. a security interest in our all of our property including, but not
limited to, accounts receivable, intangible assets, contract rights, deposit accounts, and other such assets. The agreement requires that the sum of our unrestricted cash plus
net accounts receivable must at all times be greater than the sum of the amount outstanding under the agreement plus accrued payroll
and accrued payroll taxes. At December 25, 2015, and December 26, 2014 we were in compliance with this covenant.</t>
  </si>
  <si>
    <t>6. WORKERS' COMPENSATION INSURANCE AND RESERVES</t>
  </si>
  <si>
    <t>Workers Compensation Insurance And Reserves</t>
  </si>
  <si>
    <t xml:space="preserve"> On April
1, 2014 we changed our workers compensation carrier to ACE American Insurance Company (ACE) in all states
in which we operate other than Washington and North Dakota. The ACE insurance policy is a large deductible policy where we have
primary responsibility for all claims made. ACE provides insurance for covered losses and expenses in excess of $500,000 per incident.
Under this high deductible program, we are largely self-insured. Per our contractual agreements with ACE, we must provide a collateral
deposit of $5.7 million, which is accomplished through a letter of credit under our account purchase agreement. For workers' compensation
claims originating in the monopolistic jurisdictions of Washington and North Dakota we are fully covered under state government
administered programs. We also obtained full coverage in the state of New York under a policy issued by the State Fund of New
York. Accordingly, our consolidated financial statements reflect only the mandated workers' compensation insurance premium liability
for workers' compensation claims in these jurisdictions (See NOTE 9  COMMITMENTS AND CONTINGENCIES for further discussion
of the non-depleting deposit account). On
April 1, 2012 to March 31, 2014 our workers compensation carrier was Dallas National Insurance in all states in which we
operate other than Washington, North Dakota and New York. The Dallas National coverage was a large deductible policy where we
have primary responsibility for claims under the policy. Dallas National provided insurance for covered losses and expenses in
excess of $350,000 per incident. Per our contractual agreements with Dallas National, we made payments into, and maintain a balance
of, $1.8 million as a non-depleting deposit as collateral for our self-insured claims. From
April 1, 2011 to March 31, 2012 our workers compensation coverage was obtained through Zurich American Insurance Company
(Zurich). The policy with Zurich was a guaranteed cost plan under which all claims are paid by Zurich. Zurich provided
workers compensation coverage in all states in which we operate other than Washington and North Dakota. Prior
to Zurich, we maintained workers' compensation policies through AMS Staff Leasing II (AMS) for coverage in the non-monopolistic
jurisdictions in which we operated. The AMS coverage was a large deductible policy where we have primary responsibility for claims
under the policy. Under this policy, AMS provides re-insurance for covered losses and expenses in excess of $250,000 per claim.
Under the AMS policies, we made payments into a risk pool fund to cover claims within our self-insured layer. Per our contractual
agreements for this coverage, we were originally required to maintain a deposit in the amount of $715,000. At December 25, 2015,
our deposit with AMS was approximately $698,000. For
the two year period prior to May 13, 2008, our workers compensation coverage was obtained through policies issued by AIG.
At December 25, 2015, our risk pool deposit with AIG was approximately $400,000. Workers
compensation expense for temporary workers is recorded as a component of our cost of services and consists of the following components:
changes in our self-insurance reserves as determined by our third party actuary; actual claims paid; insurance premiums and administrative
fees; and premiums paid in monopolistic jurisdictions. Workers compensation expense for our temporary workers totaled approximately
$2.9 million and $3.4 million for the fiscal years ended December 25, 2015 and December 26, 2014, respectively. The
following reflects the changes in our workers compensation deposits and our workers compensation claims liability
during the fiscal years ended December 25, 2015 and December 26, 2014:
2015 2014
Workers Compensation Deposits
Workers compensation deposits available
at the beginning of the period $ 2,904,633 $ 2,896,113
Additional workers compensation deposits made during the period 32,264 130,000
Deposits applied to payment of claims during the period (281,764 ) (121,480 )
Deposits available for future claims
at the end of the period $ 2,655,133 $ 2,904,633
Workers Compensation Claims Liability
Estimated future claims liabilities at the beginning of the period $ 3,628,302 $ 3,726,871
Claims paid during the period (2,532,179 ) (3,013,123 )
Additional future claims liabilities recorded during the period 2,337,315 2,914,554
Estimated future claims liabilities
at the end of the period $ 3,433,438 $ 3,628,302 The workers
compensation risk pool deposits are classified as current and non-current assets on the consolidated balance sheet based upon
managements estimate of when the related claims liabilities will be paid. The deposits have not been discounted to present
value in the accompanying consolidated financial statements. All liabilities associated with our workers compensation claims
are fully reserved on our consolidated balance sheet.</t>
  </si>
  <si>
    <t>7. STOCKHOLDERS EQUITY</t>
  </si>
  <si>
    <t>Issuance
of Common Stock: In
December 2015, we approved the issuance of 100,000 shares of common stock valued at $49,000 to our Board of Directors for partial
payment of their services. These shares were not issued until the following year and are in Other current liabilities
on our consolidated balance sheet. In
April 2014, we issued 4.2 million shares of common stock pursuant to the exercise of 4.2 million common stock warrants at an exercise
price of $0.08 per share for a total purchase price of $336,000. In
April 2014, we issued 1,288,126 shares of our common stock to DR Services of Louisiana, LLC, as required by: (I) the
related Asset Purchase Agreement (APA) dated January 4, 2012 wherein our wholly owned subsidiary, DR Services (Buyer),
acquired substantially all the assets of DR Services of Louisiana, LLC and Environmental Resource Group, LLC, (Sellers)
and (ii) the Agreement for Settlement and Release of Claims between Buyer and Sellers, along with Sellers respective members,
and joined in by Command. The 1,288,126 shares issued represent the remaining balance of the contingent earn-out fee under the
APA. When combined with the 1,500,000 shares previously issued to the Seller at the closing of the transaction on January
4, 2012 and an additional 211,874 shares issued in 2012, the total number of shares issued in the acquisition transaction totals
3,000,000. In
December 2014, we approved the issuance of 100,000 shares of common stock valued at $73,000 to our Board of Directors for partial
payment of their services. These shares were not issued until the first quarter of 2015 and are included in Other current
liabilities on our consolidated balance sheet and December 26, 2014. The
following warrants for our common stock were issued and outstanding on December 25, 2015 and December 26, 2014:
2015 2014
Warrants outstanding at beginning of year 1,375,000 5,575,000
Expired (1,375,000 ) -
Exercised (4,200,000 )
Warrants outstanding at end of year - 1,375,000 The warrants outstanding at December 26, 2014 expired unexercised
on April 15, 2015. Stock Repurchase:
Total Shares Purchased Average Price Per Share Total number of share purchased as part of publicly announced plan Approximate dollar value of shares that may yet be purchased under the plan
June (May 23,2015 to June 26,2015) 373,313 $ 0.69 373,313 $ 4,742,000
July (June 27,2015 to July 24,2015) 259,214 $ 0.65 632,527 $ 4,570,000
August (July 25,2015 to August 21,2015) 452,500 $ 0.62 1,085,027 $ 4,120,000
September (August 22,2015 to September 25,2015) 804,283 $ 0.58 1,889,310 $ 3,320,000
October (September 26, 2015 to October 23, 2015) 164,396 $ 0.55 2,053,706 $ 3,734,363
November (October 24, 2015 to November 19, 2015) 96,870 $ 0.51 2,150,576 $ 3,684,960
December (November 20, 2015 to December 25, 2015) 178,976 $ 0.50 2,329,552 $ 3,595,472
Total 2,329,552 $ 0.60 2,329,552 $ 3,595,472
The Board of Directors authorized the purchase of 429,000 shares
of common stock issuable to non-executive employees under stock options granted with an exercise price of $0.17 per share, as awarded
on May 7, 2010. On March 27, 2015, we purchased the shares at the closing market price of $0.72 per share for an aggregate net
purchase price of $235,950. These shares were retired.</t>
  </si>
  <si>
    <t>8. STOCK BASED COMPENSATION</t>
  </si>
  <si>
    <t>Disclosure of Compensation Related Costs, Share-based Payments [Abstract]</t>
  </si>
  <si>
    <t xml:space="preserve">Employee Stock Incentive Plan: During 2015 we granted 647,000 shares of restricted common stock
to employees. The shares vest on October 31, 2016 if the grantee is still then employed by our company. We
also granted 300,000 stock options to employees. The options were granted with an exercise price of the fair market
on the date of grant, seven year life and vesting over four years from the date of grant. During 2014 we granted 785,000 shares of restricted common stock
to employees. The shares vest one year from the date of grants if the grantee is still employed by our company. In
2015, 589,000 of these shares vested and are included in shares outstanding, the remaining 196,000 shares were forfeited. We also
granted 1,280,000 stock options to employees, officers and directors. The options were granted with an exercise price
of the fair market on the date of grant, seven year life and vesting over three to four years from the date of grant. In
addition we granted an officer 100,000 shares of restricted stock that vest over four years and an additional 100,000 shares that
vest on the achievement of performance tied to the companys stock price and trading volume.
Number of Shares Under Options Weighted Average Exercise Price per Share Weighted average Grant Date Fair Value
Outstanding, December 27, 2013 4,000,500 $ 0.26 $ 0.21
Granted 1,280,000 0.70 0.38
Forfeited (542,625 ) 0.40 0.33
Expired (37,875 ) 0.33 0.40
Exercised (433,500 ) 0.19 0.16
Outstanding, Decmber 26, 2014 4,266,500 0.38 0.25
Granted 300,000 0.70 0.31
Forfeited (50,875 ) 0.41 0.28
Expired (81,125 ) 0.35 0.28
Exercised (801,000 ) 0.20 0.16
Outstanding, Decmber 25, 2015 3,633,500 $ 0.45 $ 0.28
2015 2014
Expected term (years) 7.0 7.0
Expected volatility 41.3 % 46.8% - 63.1 %
Dividend yield 0.0 % 0.0 %
Risk-free rate 1.5 % 1.7 % Under the fair value recognition provisions of the Accounting
Standards Codification, share-based compensation cost is measured at the grant date based on the value of the award and is recognized
as an expense over the vesting period using the straight-line method of amortization. The expected post vesting exercise rate was
determined based on an estimated annual turnover percentage of 15%. During the fiscal year ended December 25, 2015 and December
26, 2014, we recognized share-based compensation expense of approximately $669,000 and $420,000 relating to the issuance of stock
options, respectively. The following table reflects a summary of our non-vested stock
options outstanding at December 27, 2013 and changes during the fiscal years ended December 26, 2014 and December 25, 2015:
Number of Options Weighted Average Exercise Price per Share Weighted Average Grant Date Fair Value
Non-vested, December 27, 2013 2,646,375 $ 0.27 $ 0.22
Granted 1,280,000 0.70 0.38
Vested (717,625 ) 0.23 0.19
Forfeited (542,625 ) 0.40 0.33
Non-vested, December 26, 2014 2,666,125 0.46 0.28
Granted 300,000 0.70 0.31
Vested (963,366 ) 0.46 ,28
Forfeited (40,875 ) 0.41 0.33
Non-vested, December 25, 2015 1,961,884 $ 0.50 $ 0.28
As of December 25, 2015, there was unrecognized share-based compensation
expense totaling approximately $1.1 million relating to non-vested options and employee stock grants that will be recognized over
the next 4 years. The following summarizes information about the stock options
outstanding at December 25, 2015:
Number of Shares Under Options Weighted Average Exercise Price per Share Weighted Average Remaining Contractual Life (years) Aggregate Intrinsic Value
Outstanding 3,633,500 $ 0.45 4.21 $ 1,001,310
Exercisable 1,671,616 $ 0.39 4.27 $ 444,847 Employee Stock Purchase Plan: </t>
  </si>
  <si>
    <t>9. INCOME TAX</t>
  </si>
  <si>
    <t>Income Tax</t>
  </si>
  <si>
    <t xml:space="preserve">The provision for deferred income taxes is comprised of the following:
December 25, 2015 December 26, 2014
Current:
Federal $ 15,114 $ 115,000
State 160,729 78,000
Deferred:
Federal 792,126 1,901,000
State 132,664 40,000
Change in valuation allowance - (5,827,731 )
Provision for income taxes $ 1,100,633 $ (3,693,731 ) Deferred income taxes reflect the net tax effects of temporary
differences between the carrying amounts of assets and liabilities for financial reporting purposes and the amounts used for income
tax purposes. Significant components of our deferred taxes are as follows:
December 25, 2015 December 26, 2014
Current deferred tax assets and liabilities
Net operating loss (NOL) $ 837,236 $ 1,714,000
Accrued Vacation 40,850 46,000
Total current deferred tax asset 878,085 1,760,000
Long-term deferred tax assets and liabilities
Workers' compensation claims liability 1,353,852 1,430,000
Depreciation 160,019 183,000
Bad debt reserve 249,581 217,000
Deferred Rent 33,053 11,000
Charitable contributions - 1,000
NOL - 35,000
AMT Credit 287,346 249,000
Total long-term deferred tax asset 2,083,851 2,126,000
Total deferred tax asset 2,961,936 3,886,000
Valuation allowance - -
Net deferred tax asset $ 2,961,936 $ 3,886,000 Our federal and state net operating loss carryover of approximately
$2.1 million will expire in the years 2028 through 2031. Our charitable contribution carryover will expire in the years 2015 through
2018. Management estimates that our combined federal and state tax
rates will be approximately 39%. The items accounting for the difference between income taxes computed at the statutory federal
income tax rate and the income taxes reported on the statements of income are as follows:
December 25, 2015 December 26, 2014
Income tax expense (benefit) based on statutory rate $ 664,106 34 % $ 1,847,000 34 %
Permanent differences 246,264 13 % 152,000 3 %
State income taxes expense net of federal taxes 238,745 12 % 118,000 2 %
Change in valuation allowance - 0 % (5,828,000 ) -107 %
Other (48,482 ) 0 % 17,000 0 %
Total taxes (benefits) on income $ 1,100,633 59 % $ (3,694,000 ) -63 % We have analyzed our filing positions in all jurisdictions where
we are required to file income tax returns and found no positions that would require a liability for unrecognized income tax benefits
to be recognized. We are subject to possible tax examinations for the years 2010 through 2015. We deduct interest and
penalties as interest expense on the consolidated financial statements. </t>
  </si>
  <si>
    <t>10. COMMITMENTS AND CONTINGENCIES</t>
  </si>
  <si>
    <t>Commitments And Contingencies</t>
  </si>
  <si>
    <t xml:space="preserve">We presently lease office space for our corporate headquarters
in Lakewood, Colorado. In May 2015, we executed the lease on this facility for a sixty five month term, expiring December 31, 2020,
with an option to renew for two additional five year extensions. We pay approximately $10,800 per month for our office space which
includes typical triple net charges for property taxes, insurance and maintenance. We own all of the office furniture and equipment
used in our corporate headquarters. We also lease the facilities for all of our store locations.
All of these facilities are leased at market rates that vary in amount depending on location. Each store is between 1,000 and 5,000
square feet, depending on location and market conditions. Operating leases:
Year Operating Lease Obligation
2016 $ 876,056
2017 480,209
2018 277,969
2019 173,491
2020 176,013
$ 1,983,738 Total lease expense for the fiscal years ended December 25, 2015
and December 26, 2014 were approximately $1.5 million and $1.3 million, respectively. Legal Proceeding: Collateral: During the second quarter of 2015, the Receiver requested court
authorization to disburse funds to the state guaranty funds. We and other depositors of collateral with Freestone objected
and asked the court to block the disbursements until a full accounting of the assets and liabilities of Freestone Insurance is
provided. Distribution of funds by the Receiver to the state guaranty funds is now on hold, pending an accounting of
Freestones Insurances assets and liabilities. As a result of these developments, during the second quarter of
2015 we recorded a reserve of $250,000 on the deposit balance. We believe that our claim to the return of our collateral
is a priority claim in the liquidation proceeding and that our collateral should be returned to us. However, if it is
ultimately determined that our claim is not a priority claim or if there are insufficient assets in the liquidation to satisfy
the priority claims, we may not receive any or all of our collateral. </t>
  </si>
  <si>
    <t>1. SUMMARY OF SIGNIFICANT ACCOUNTING POLICIES (Policies)</t>
  </si>
  <si>
    <t>Summary Of Significant Accounting Policies Policies</t>
  </si>
  <si>
    <t>Description of Business</t>
  </si>
  <si>
    <t>Command Center, Inc. ("Command Center,
the Company, CCI, we, "us," or our) is a Washington corporation
initially organized in 2002. We reorganized in 2005 and 2006 and now provide on-demand employees for manual labor, light industrial,
and skilled trades applications. Our customers are primarily small to mid-sized businesses in the wholesale trades, manufacturing,
hospitality, construction, retail and auto auction industries. We currently operate 57 stores located in 20 states. Our largest
10 customers represent approximately 25% of our revenue. We operate as: Command Center, Inc.</t>
  </si>
  <si>
    <t>Basis of Presentation</t>
  </si>
  <si>
    <t>The consolidated financial statements include the accounts
of Command Center, Inc. and our wholly-owned subsidiaries, Disaster Recovery Services, Inc. (DR Services), which
is inactive, and ComStaff, Inc., which is dormant. All significant intercompany balances and transactions have been eliminated
in consolidation. The consolidated financial statements and accompanying notes are prepared in accordance with accounting principles
generally accepted in the United States of America (GAAP).</t>
  </si>
  <si>
    <t>Use of Estimates</t>
  </si>
  <si>
    <t>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Fiscal Year End</t>
  </si>
  <si>
    <t>Our
consolidated financial statements are presented on a 52/53-week fiscal year end basis, with the last day of the fiscal year
being the last Friday of each calendar year. In fiscal years consisting of 53 weeks, the final quarter will consist of 14 weeks.
Fiscal years 2015 and 2014 both consisted of 52 weeks.</t>
  </si>
  <si>
    <t>Reclassifications</t>
  </si>
  <si>
    <t>Certain amounts in the consolidated financial statements
for 2014 have been reclassified to conform to the 2015 presentation. These reclassifications have no effect on net income, earnings
per share, or stockholders equity as previously reported.</t>
  </si>
  <si>
    <t>Revenue Recognition</t>
  </si>
  <si>
    <t>We generate revenues primarily from providing on-demand
labor services. Revenue from services is recognized at the time the service is performed. Revenues are reported net of customer
credits and taxes collected from customers that are remitted to taxing authorities.</t>
  </si>
  <si>
    <t>Cost of Staffing Services</t>
  </si>
  <si>
    <t>Cost of services includes the wages of temporary employees,
related payroll taxes, workers compensation expenses, and other direct costs of services.</t>
  </si>
  <si>
    <t>Cash and Cash Equivalents</t>
  </si>
  <si>
    <t>Cash and cash equivalents consists of demand deposits,
including interest-bearing accounts with original maturities of three months or less, held in banking institutions and a trust
account. These accounts are guaranteed by the Federal Deposit Insurance Corporation (FDIC) up to $250,000 per institution.
At December 25, 2015, we held deposits in excess of FDIC insured limits of approximately $7.2 million.</t>
  </si>
  <si>
    <t>Restricted Cash</t>
  </si>
  <si>
    <t>We maintained a cash balance that is held on deposit
as a requirement of our workers compensation insurance provider.</t>
  </si>
  <si>
    <t>Accounts Receivable and Allowance for Doubtful Accounts</t>
  </si>
  <si>
    <t>Accounts receivable are carried at their estimated
recoverable amount, net of allowances. We regularly review our accounts receivable for collectability. The allowance for doubtful
accounts is determined based on historical write-off experience, age of receivable, other qualitative factors and extenuating
circumstances, and current economic data and represents our best estimate of the amount of probable losses on our accounts receivable.
The allowance for doubtful accounts is reviewed monthly. Generally, we refer overdue balances to a collection agency at 120 days
and the collection agent typically pursues collection for another 60 days. At December 25, 2015 and December 26, 2014, our allowance
for doubtful accounts was approximately $663,000 and $550,000, respectively.</t>
  </si>
  <si>
    <t>Property and Equipment</t>
  </si>
  <si>
    <t>Property and equipment are recorded at cost. We compute
depreciation using the straight-line method over the estimated useful lives, typically three to five years. Leasehold improvements
are capitalized and amortized over the shorter of the non-cancelable lease term or their useful lives. Repairs and maintenance
are expensed as incurred. When assets are sold or retired, cost and accumulated depreciation are eliminated from the consolidated
balance sheet and gain or loss is reflected in the consolidated statement of income.</t>
  </si>
  <si>
    <t>Workers' Compensation Reserves</t>
  </si>
  <si>
    <t>In accordance with the terms of our workers
compensation liability insurance policy, we maintain deposits or letters of credit for workers compensation claims to secure
payment of our claims cost. We use third party actuarial estimates of the future costs of the claims and related expenses discounted
by a 3% present value interest rate to determine the amount of our reserves. We evaluate the reserves regularly throughout the
year and make adjustments as needed. If the actual cost of claims incurred and related expenses exceed the amounts estimated,
additional reserves may be required. In monopolistic states, we utilize the state funds for our workers compensation insurance
and pay our premiums in accordance with the state plans.</t>
  </si>
  <si>
    <t>Goodwill and Other Intangible Assets</t>
  </si>
  <si>
    <t>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t>
  </si>
  <si>
    <t>Fair Value of Financial Instruments</t>
  </si>
  <si>
    <t>We carry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25, 2015 and
December 26, 2014, the carrying values of accounts receivable and accounts payable approximated their fair values due to relatively
short maturities.</t>
  </si>
  <si>
    <t>Income Taxes</t>
  </si>
  <si>
    <t>We account for income taxes under the liability method,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Our policy is to prescribe a recognition threshold
and measurement attribute for the recognition and measurement of a tax position taken or expected to be taken in a tax return.
We have analyzed our filing positions in all jurisdictions where we are required to file returns, and found no positions that
would require a liability for unrecognized income tax positions to be recognized. We are subject to tax examinations. In the event
that we are assessed penalties and or interest, penalties will be charged to other financing expense and interest will be charged
to interest expense.</t>
  </si>
  <si>
    <t>Earnings per Share</t>
  </si>
  <si>
    <t xml:space="preserve">We
follow financial accounting standards which require the calculation of basic and diluted earnings per share. 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warrants, and/or stock options. We had common stock equivalents outstanding to purchase of 3,633,500 and
5,641,500 shares of common stock at December 25, 2015 and December 26, 2014, respectively. If we incur losses in the periods
presented, or if conversion into common shares is anti-dilutive, basic and dilutive earnings per share are equal. At December
25, 2015 and December 26, 2014, we had 955,719 and 1,721,685 dilutive shares relating to vested stock options, warrants,
and shares to be issued for contingent consideration, respectively. Diluted
common shares outstanding were calculated using the Treasury Stock Method and are as follows:
Fifty-Two Weeks Ended
December 25,2015 December 26,2014
Weighted average number of common shares used in basic net income per common share 65,139,449 63,866,729
Dilutive effects of stock options 955,719 1,721,684
Weighted average number of common shares used in diluted net income per common share 66,095,168 65,588,413 </t>
  </si>
  <si>
    <t>Share-Based Compensation</t>
  </si>
  <si>
    <t>Periodically, we issue common shares or options to
purchase our common shares to our officers, directors, employees, or other parties. Compensation expense for these equity awards
are recognized over the vesting period, based on the fair value on the grant date. We recognize compensation expense for only
the portion of options that are expected to vest, rather than record forfeitures when they occur. If the actual number of forfeitures
differs from those estimated by management, additional adjustments to compensation expense may be required in the future periods.
We determine the fair value of equity awards using the Black-Scholes valuation model.</t>
  </si>
  <si>
    <t>Advertising Costs</t>
  </si>
  <si>
    <t>Advertising costs consist primarily of print and other
promotional activities. We expense advertisements as incurred. During the fiscal years ended December 25, 2015 and December 26,
2014, advertising cost were included in selling, general and administrative expenses were approximately $44,000 and $25,000, respectively.</t>
  </si>
  <si>
    <t>Concentrations</t>
  </si>
  <si>
    <t>For the fiscal year ended December 26, 2014 10.6% of
our total revenue was from a single client. No single customer represented more than 10% of our revenue for the fiscal year ended
December 25, 2015. At December 25, 2015 and December 26, 2014 11.5% and 23.2% respectively, of total accounts payable was due
to a single vendor.</t>
  </si>
  <si>
    <t>Long-lived asset impairment</t>
  </si>
  <si>
    <t>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t>
  </si>
  <si>
    <t>Checks Issued and Outstanding</t>
  </si>
  <si>
    <t>When checks drafted at a financial institution are
in excess of funds on deposit at that financial institution, determined on an entity by entity basis, they are presented as a
current liability on the consolidated balance sheet.</t>
  </si>
  <si>
    <t>Fair Value Measures</t>
  </si>
  <si>
    <t>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Our
financial instruments consist principally of a contingent liability.</t>
  </si>
  <si>
    <t>Recent Accounting Pronouncements</t>
  </si>
  <si>
    <t xml:space="preserve">In
May 2014, the Recent In
January 2015, the FASB issued ASU 2015-01, Income Statement - Extraordinary and Unusual Items (Subtopic 225-20) - Simplifying
Income Statement Presentation by Eliminating the Concepts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fiscal years, and interim periods within those fiscal years, beginning
after December 15, 2015 and is not expected to have a material effect on our operating results or financial condition. In
January 2016, the FASB issued ASU 2016-01, Financial Instruments  Overall (Subtopic 825-10).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certain disclosure requirements. The amendments in this Update are effective for fiscal years beginning
after December 15, 2017, including interim periods within those fiscal years. We are currently evaluating the impact of this new
accounting guidance on our consolidated financial statements. In February 2016, the FASB issued ASU No. 2016-02 on
Leases (Topic 842) </t>
  </si>
  <si>
    <t>1. SUMMARY OF SIGNIFICANT ACCOUNTING POLICIES (Tables)</t>
  </si>
  <si>
    <t>Summary Of Significant Accounting Policies Tables</t>
  </si>
  <si>
    <t>Schedule of earnings per share</t>
  </si>
  <si>
    <t xml:space="preserve">Fifty-Two Weeks Ended
December 25,2015 December 26,2014
Weighted average number of common shares used in basic net income per common share 65,139,449 63,866,729
Dilutive effects of stock options 955,719 1,721,684
Weighted average number of common shares used in diluted net income per common share 66,095,168 65,588,413 </t>
  </si>
  <si>
    <t>3. PROPERTY AND EQUIPMENT (Tables)</t>
  </si>
  <si>
    <t>Property And Equipment Tables</t>
  </si>
  <si>
    <t>Summary of property, plant and equipment</t>
  </si>
  <si>
    <t xml:space="preserve">2015 2014
Leasehold improvements $ 376,859 $ 335,229
Vehicles and machinery 88,721 99,509
Furniture and fixtures 123,570 29,507
Computer hardware and licensed software 437,729 419,469
Accumulated depreciations (618,222 ) (452,727 )
Total property and equipment, net $ 408,657 $ 430,987 </t>
  </si>
  <si>
    <t>6. WORKERS' COMPENSATION INSURANCE AND RESERVES (Tables)</t>
  </si>
  <si>
    <t>Workers Compensation Insurance And Reserves Tables</t>
  </si>
  <si>
    <t>Changes in workers’ compensation deposits and liabilities</t>
  </si>
  <si>
    <t xml:space="preserve">2015 2014
Workers Compensation Deposits
Workers compensation deposits available at the beginning of the period $ 2,904,633 $ 2,896,113
Additional workers compensation deposits made during the period 32,264 130,000
Deposits applied to payment of claims during the period (281,764 ) (121,480 )
Deposits available for future claims at the end of the period $ 2,655,133 $ 2,904,633
Workers Compensation Claims Liability
Estimated future claims liabilities at the beginning of the period $ 3,628,302 $ 3,726,871
Claims paid during the period (2,532,179 ) (3,013,123 )
Additional future claims liabilities recorded during the period 2,337,315 2,914,554
Estimated future claims liabilities at the end of the period $ 3,433,438 $ 3,628,302 </t>
  </si>
  <si>
    <t>7. STOCKHOLDERS EQUITY (Tables)</t>
  </si>
  <si>
    <t>Stock warrants</t>
  </si>
  <si>
    <t xml:space="preserve">2015 2014
Warrants outstanding at beginning of year 1,375,000 5,575,000
Expired (1,375,000 ) -
Exercised (4,200,000 )
Warrants outstanding at end of year - 1,375,000 </t>
  </si>
  <si>
    <t>Common stock purchases</t>
  </si>
  <si>
    <t>Total Shares Purchased Average Price Per Share Total number of share purchased as part of publicly announced plan Approximate dollar value of shares that may yet be purchased under the plan
June (May 23,2015 to June 26,2015) 373,313 $ 0.69 373,313 $ 4,742,000
July (June 27,2015 to July 24,2015) 259,214 $ 0.65 632,527 $ 4,570,000
August (July 25,2015 to August 21,2015) 452,500 $ 0.62 1,085,027 $ 4,120,000
September (August 22,2015 to September 25,2015) 804,283 $ 0.58 1,889,310 $ 3,320,000
October (September 26, 2015 to October 23, 2015) 164,396 $ 0.55 2,053,706 $ 3,734,363
November (October 24, 2015 to November 19, 2015) 96,870 $ 0.51 2,150,576 $ 3,684,960
December (November 20, 2015 to December 25, 2015) 178,976 $ 0.50 2,329,552 $ 3,595,472
Total 2,329,552 $ 0.60 2,329,552 $ 3,595,472</t>
  </si>
  <si>
    <t>8. STOCK BASED COMPENSATION (Tables)</t>
  </si>
  <si>
    <t>9 Months Ended</t>
  </si>
  <si>
    <t>Sep. 25, 2015</t>
  </si>
  <si>
    <t>Share-based Compensation [Abstract]</t>
  </si>
  <si>
    <t>Schedule of stock options outstanding</t>
  </si>
  <si>
    <t xml:space="preserve">Number of Shares Under Options Weighted Average Exercise Price per Share Weighted average Grant Date Fair Value
Outstanding, December 27, 2013 4,000,500 $ 0.26 $ 0.21
Granted 1,280,000 0.70 0.38
Forfeited (542,625 ) 0.40 0.33
Expired (37,875 ) 0.33 0.40
Exercised (433,500 ) 0.19 0.16
Outstanding, Decmber 26, 2014 4,266,500 0.38 0.25
Granted 300,000 0.70 0.31
Forfeited (50,875 ) 0.41 0.28
Expired (81,125 ) 0.35 0.28
Exercised (801,000 ) 0.20 0.16
Outstanding, Decmber 25, 2015 3,633,500 $ 0.45 $ 0.28 </t>
  </si>
  <si>
    <t>Fair value assumptions</t>
  </si>
  <si>
    <t>2015 2014
Expected term (years) 7.0 7.0
Expected volatility 41.3 % 46.8% - 63.1 %
Dividend yield 0.0 % 0.0 %
Risk-free rate 1.5 % 1.7 %</t>
  </si>
  <si>
    <t>Nonvested stock options outstanding</t>
  </si>
  <si>
    <t>Number of Options Weighted Average Exercise Price per Share Weighted Average Grant Date Fair Value
Non-vested, December 27, 2013 2,646,375 $ 0.27 $ 0.22
Granted 1,280,000 0.70 0.38
Vested (717,625 ) 0.23 0.19
Forfeited (542,625 ) 0.40 0.33
Non-vested, December 26, 2014 2,666,125 0.46 0.28
Granted 300,000 0.70 0.31
Vested (963,366 ) 0.46 0.28
Forfeited (40,875 ) 0.41 0.33
Non-vested, December 25, 2015 1,961,884 $ 0.50 $ 0.28</t>
  </si>
  <si>
    <t>Summary of stock options outstanding</t>
  </si>
  <si>
    <t xml:space="preserve">Number of Shares Under Options Weighted Average Exercise Price per Share Weighted Average Remaining Contractual Life (years) Aggregate Intrinsic Value
Outstanding 3,633,500 $ 0.45 4.21 $ 1,001,310
Exercisable 1,671,616 $ 0.39 4.27 $ 444,847 </t>
  </si>
  <si>
    <t>9. INCOME TAX (Tables)</t>
  </si>
  <si>
    <t>Income Tax Tables</t>
  </si>
  <si>
    <t>Provision for deferred income taxes</t>
  </si>
  <si>
    <t xml:space="preserve">December 25, 2015 December 26, 2014
Current:
Federal $ 15,114 $ 115,000
State 160,729 78,000
Deferred:
Federal 792,126 1,901,000
State 132,664 40,000
Change in valuation allowance - (5,827,731 )
Provision for income taxes $ 1,100,633 $ (3,693,731 ) </t>
  </si>
  <si>
    <t>Components of deferred taxes</t>
  </si>
  <si>
    <t xml:space="preserve">December 25, 2015 December 26, 2014
Current deferred tax assets and liabilities
Net operating loss (NOL) $ 837,236 $ 1,714,000
Accrued Vacation 40,850 46,000
Total current deferred tax asset 878,085 1,760,000
Long-term deferred tax assets and liabilities
Workers' compensation claims liability 1,353,852 1,430,000
Depreciation 160,019 183,000
Bad debt reserve 249,581 217,000
Deferred Rent 33,053 11,000
Charitable contributions - 1,000
NOL - 35,000
AMT Credit 287,346 249,000
Total long-term deferred tax asset 2,083,851 2,126,000
Total deferred tax asset 2,961,936 3,886,000
Valuation allowance - -
Net deferred tax asset $ 2,961,936 $ 3,886,000 </t>
  </si>
  <si>
    <t>Schedule of Effective Income Tax Rate Reconciliation</t>
  </si>
  <si>
    <t>December 25, 2015 December 26, 2014
Income tax expense (benefit) based on statutory rate $ 664,106 34 % $ 1,847,000 34 %
Permanent differences 246,264 13 % 152,000 3 %
State income taxes expense net of federal taxes 238,745 12 % 118,000 2 %
Change in valuation allowance - 0 % (5,828,000 ) -107 %
Other (48,482 ) 0 % 17,000 0 %
Total taxes (benefits) on income $ 1,100,633 59 % $ (3,694,000 ) -63 %</t>
  </si>
  <si>
    <t>10. COMMITMENTS AND CONTINGENCIES (Tables)</t>
  </si>
  <si>
    <t>Commitments And Contingencies Tables</t>
  </si>
  <si>
    <t>Future minimum operating lease obligations</t>
  </si>
  <si>
    <t xml:space="preserve">Year Operating
Lease Obligation
2016 $ 876,056
2017 480,209
2018 277,969
2019 173,491
2020 176,013
$ 1,983,738 </t>
  </si>
  <si>
    <t>1. SUMMARY OF SIGNIFICANT ACCOUNTING POLICIES (Details) - shares</t>
  </si>
  <si>
    <t>Summary Of Significant Accounting Policies Details</t>
  </si>
  <si>
    <t>Weighted average number of common shares used in basic net income per common share</t>
  </si>
  <si>
    <t>Dilutive effects of stock options</t>
  </si>
  <si>
    <t>Weighted average number of common shares used in diluted net income per common share</t>
  </si>
  <si>
    <t>1. SUMMARY OF SIGNIFICANT ACCOUNTING POLICIES (Details Narrative) - USD ($)</t>
  </si>
  <si>
    <t>Summary Of Significant Accounting Policies Details Narrative</t>
  </si>
  <si>
    <t>Allowance for doubtful accounts</t>
  </si>
  <si>
    <t>Advertising costs</t>
  </si>
  <si>
    <t>3. PROPERTY AND EQUIPMENT (Details) - USD ($)</t>
  </si>
  <si>
    <t>Accumulated depreciation</t>
  </si>
  <si>
    <t>Property, plant and equipment, net</t>
  </si>
  <si>
    <t>Leasehold Improvements</t>
  </si>
  <si>
    <t>Property, plan and equipment, gross</t>
  </si>
  <si>
    <t>Vehicles and Machinery</t>
  </si>
  <si>
    <t>Furniture and Fixtures</t>
  </si>
  <si>
    <t>Computer Hardware and Licensed Software</t>
  </si>
  <si>
    <t>4. GOODWILL AND INTANGIBLE ASSETS (Details Narrative)</t>
  </si>
  <si>
    <t>Dec. 26, 2014USD ($)</t>
  </si>
  <si>
    <t>Goodwill And Intangible Assets Details Narrative</t>
  </si>
  <si>
    <t>Amortization expense</t>
  </si>
  <si>
    <t>6. WORKERS' COMPENSATION INSURANCE AND RESERVES (Details) - USD ($)</t>
  </si>
  <si>
    <t>Workers' Compensation Deposits</t>
  </si>
  <si>
    <t>Workers’ compensation deposits available at the beginning of the period</t>
  </si>
  <si>
    <t>Additional workers' compensation deposits made during the period</t>
  </si>
  <si>
    <t>Deposits applied to payment of claims during the period</t>
  </si>
  <si>
    <t>Deposits available for future claims at the end of the period</t>
  </si>
  <si>
    <t>Workers' Compensation Claims Liability</t>
  </si>
  <si>
    <t>Estimated future claims liabilities at the beginning of the period</t>
  </si>
  <si>
    <t>Claims paid during the period</t>
  </si>
  <si>
    <t>Additional future claims liabilities recorded during the period</t>
  </si>
  <si>
    <t>Estimated future claims liabilities at the end of the period</t>
  </si>
  <si>
    <t>7. STOCKHOLDERS' EQUITY (Details) - shares</t>
  </si>
  <si>
    <t>Warrants outstanding at beginning of period</t>
  </si>
  <si>
    <t>Expired</t>
  </si>
  <si>
    <t>Exercised</t>
  </si>
  <si>
    <t>Warrants outstanding at end of period</t>
  </si>
  <si>
    <t>7. STOCKHOLDERS' EQUITY (Details 1)</t>
  </si>
  <si>
    <t>Dec. 25, 2015USD ($)$ / sharesshares</t>
  </si>
  <si>
    <t>Total Shares Purchased</t>
  </si>
  <si>
    <t>Average Price Per Share | $ / shares</t>
  </si>
  <si>
    <t>Total number of share purchased as part of publicly announced plan</t>
  </si>
  <si>
    <t>Approximate dollar value of shares that may yet be purchased under the plan | $</t>
  </si>
  <si>
    <t>June</t>
  </si>
  <si>
    <t>July</t>
  </si>
  <si>
    <t>August</t>
  </si>
  <si>
    <t>September</t>
  </si>
  <si>
    <t>October</t>
  </si>
  <si>
    <t>November</t>
  </si>
  <si>
    <t>December</t>
  </si>
  <si>
    <t>8. STOCK BASED COMPENSATION (Details) - $ / shares</t>
  </si>
  <si>
    <t>Dec. 27, 2013</t>
  </si>
  <si>
    <t>Share-based Compensation Arrangement by Share-based Payment Award, Options, Outstanding [Roll Forward]</t>
  </si>
  <si>
    <t>Number of Options Outstanding, Beginning Balance</t>
  </si>
  <si>
    <t>Granted, Option</t>
  </si>
  <si>
    <t>Forfeited, option</t>
  </si>
  <si>
    <t>Expired, Option</t>
  </si>
  <si>
    <t>Exercised, Option</t>
  </si>
  <si>
    <t>Number of Options Outstanding, Ending Balance</t>
  </si>
  <si>
    <t>Weighted Average Exercise Price Per Share</t>
  </si>
  <si>
    <t>Outstanding at beginning of period</t>
  </si>
  <si>
    <t>$ .38</t>
  </si>
  <si>
    <t>$ .26</t>
  </si>
  <si>
    <t>Granted</t>
  </si>
  <si>
    <t>.70</t>
  </si>
  <si>
    <t>Forfeited</t>
  </si>
  <si>
    <t>.41</t>
  </si>
  <si>
    <t>.40</t>
  </si>
  <si>
    <t>.35</t>
  </si>
  <si>
    <t>.33</t>
  </si>
  <si>
    <t>.20</t>
  </si>
  <si>
    <t>.19</t>
  </si>
  <si>
    <t>Outstanding at end of period</t>
  </si>
  <si>
    <t>.45</t>
  </si>
  <si>
    <t>.38</t>
  </si>
  <si>
    <t>Weighted Average Grant Date Fair Value Per Share</t>
  </si>
  <si>
    <t>.25</t>
  </si>
  <si>
    <t>.21</t>
  </si>
  <si>
    <t>.31</t>
  </si>
  <si>
    <t>.28</t>
  </si>
  <si>
    <t>.16</t>
  </si>
  <si>
    <t>$ .28</t>
  </si>
  <si>
    <t>$ .25</t>
  </si>
  <si>
    <t>$ .21</t>
  </si>
  <si>
    <t>8. STOCK BASED COMPENSATION (Details 1)</t>
  </si>
  <si>
    <t>Stock Based Compensation Details 1</t>
  </si>
  <si>
    <t>Expected term (years)</t>
  </si>
  <si>
    <t>7 years</t>
  </si>
  <si>
    <t>Expected volatility</t>
  </si>
  <si>
    <t>41.30%</t>
  </si>
  <si>
    <t>Expected volatility, minimum</t>
  </si>
  <si>
    <t>46.80%</t>
  </si>
  <si>
    <t>Expected volatility, maximum</t>
  </si>
  <si>
    <t>63.10%</t>
  </si>
  <si>
    <t>Dividend yield</t>
  </si>
  <si>
    <t>0.00%</t>
  </si>
  <si>
    <t>Risk-free rate</t>
  </si>
  <si>
    <t>1.50%</t>
  </si>
  <si>
    <t>1.70%</t>
  </si>
  <si>
    <t>8. STOCK BASED COMPENSATION (Details 2) - $ / shares</t>
  </si>
  <si>
    <t>Stock Based Compensation Details 2</t>
  </si>
  <si>
    <t>Number of Nonvested Options Outstanding, Beginning Balance</t>
  </si>
  <si>
    <t>Vested</t>
  </si>
  <si>
    <t>Number of Nonvested Options Outstanding, Ending Balance</t>
  </si>
  <si>
    <t>Weighted Average Exercise Price Per share</t>
  </si>
  <si>
    <t>Outstanding nonvested at beginning of period</t>
  </si>
  <si>
    <t>Outstanding nonvested at end of period</t>
  </si>
  <si>
    <t>8. STOCK BASED COMPENSATION (Details 3) - USD ($)</t>
  </si>
  <si>
    <t>Stock Based Compensation Details 3</t>
  </si>
  <si>
    <t>Number of Options, outstanding</t>
  </si>
  <si>
    <t>Weighted Average Exercise Price Per Share, Outstanding</t>
  </si>
  <si>
    <t>$ .45</t>
  </si>
  <si>
    <t>Weighted Average Remaining Contractual Life (years), outstanding</t>
  </si>
  <si>
    <t>4 years 2 months 16 days</t>
  </si>
  <si>
    <t>Aggregate Intrinsic Value, outstanding</t>
  </si>
  <si>
    <t>Number of Options, Exercisable</t>
  </si>
  <si>
    <t>Weighted Average Exercise Price Per Share, Exercisable</t>
  </si>
  <si>
    <t>$ .39</t>
  </si>
  <si>
    <t>Weighted Average Remaining Contractual Life (years), Exercisable</t>
  </si>
  <si>
    <t>4 years 3 months 7 days</t>
  </si>
  <si>
    <t>Aggregate Intrinsic Value, Exercisable</t>
  </si>
  <si>
    <t>9. INCOME TAX (Details) - USD ($)</t>
  </si>
  <si>
    <t>Current:</t>
  </si>
  <si>
    <t>Federal</t>
  </si>
  <si>
    <t>State</t>
  </si>
  <si>
    <t>Deferred:</t>
  </si>
  <si>
    <t>Change in valuation allowance</t>
  </si>
  <si>
    <t>9. INCOME TAX (Details 1) - USD ($)</t>
  </si>
  <si>
    <t>Current deferred tax assets and liabilities</t>
  </si>
  <si>
    <t>Net operating loss (“NOL”)</t>
  </si>
  <si>
    <t>Accrued vacation</t>
  </si>
  <si>
    <t>Total current deferred tax asset</t>
  </si>
  <si>
    <t>Long-term deferred tax assets and liabilities</t>
  </si>
  <si>
    <t>Workers' compensation claims liability</t>
  </si>
  <si>
    <t>Depreciation</t>
  </si>
  <si>
    <t>Bad debt reserve</t>
  </si>
  <si>
    <t>Deferred rent</t>
  </si>
  <si>
    <t>Charitable contributions</t>
  </si>
  <si>
    <t>NOL</t>
  </si>
  <si>
    <t>AMT credit</t>
  </si>
  <si>
    <t>Total long-term deferred tax asset</t>
  </si>
  <si>
    <t>Total deferred tax asset</t>
  </si>
  <si>
    <t>Valuation allowance</t>
  </si>
  <si>
    <t>Net deferred tax asset</t>
  </si>
  <si>
    <t>9. INCOME TAX (Details 2) - USD ($)</t>
  </si>
  <si>
    <t>Income Tax Details 2</t>
  </si>
  <si>
    <t>Income tax expense (benefit) based on statutory rate</t>
  </si>
  <si>
    <t>34.00%</t>
  </si>
  <si>
    <t>Income tax expense (benefit) based on statutory rate, amount</t>
  </si>
  <si>
    <t>Permanent difference</t>
  </si>
  <si>
    <t>13.00%</t>
  </si>
  <si>
    <t>3.00%</t>
  </si>
  <si>
    <t>State income taxes expense net of federal taxes</t>
  </si>
  <si>
    <t>12.00%</t>
  </si>
  <si>
    <t>2.00%</t>
  </si>
  <si>
    <t>State income taxes expense net of federal taxes, amount</t>
  </si>
  <si>
    <t>(107.00%)</t>
  </si>
  <si>
    <t>Change in valuation allowance, amount</t>
  </si>
  <si>
    <t>Other</t>
  </si>
  <si>
    <t>Other, amount</t>
  </si>
  <si>
    <t>59.00%</t>
  </si>
  <si>
    <t>(63.00%)</t>
  </si>
  <si>
    <t>Total, amount</t>
  </si>
  <si>
    <t>10. COMMITMENTS AND CONTINGENCIES (Details)</t>
  </si>
  <si>
    <t>Dec. 25, 2015USD ($)</t>
  </si>
  <si>
    <t>Commitments And Contingencies Details</t>
  </si>
  <si>
    <t>10. COMMITMENTS AND CONTINGENCIES (Details Narrative) - USD ($)</t>
  </si>
  <si>
    <t>Commitments And Contingencies Details Narrative</t>
  </si>
  <si>
    <t>Lease expen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401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0484000</v>
      </c>
    </row>
    <row r="15" spans="1:4">
      <c r="A15" s="4" t="s">
        <v>25</v>
      </c>
      <c r="C15" s="6" t="n">
        <v>63850451</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3</v>
      </c>
      <c r="B1" s="2" t="s">
        <v>1</v>
      </c>
    </row>
    <row r="2" spans="1:2">
      <c r="B2" s="2" t="s">
        <v>2</v>
      </c>
    </row>
    <row r="3" spans="1:2">
      <c r="A3" s="3" t="s">
        <v>59</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row r="26" spans="1:2">
      <c r="A26" s="4" t="s">
        <v>230</v>
      </c>
      <c r="B26"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29424</v>
      </c>
      <c r="C3" s="7" t="n">
        <v>8600249</v>
      </c>
    </row>
    <row r="4" spans="1:3">
      <c r="A4" s="4" t="s">
        <v>33</v>
      </c>
      <c r="B4" s="6" t="n">
        <v>8917933</v>
      </c>
      <c r="C4" s="6" t="n">
        <v>9029347</v>
      </c>
    </row>
    <row r="5" spans="1:3">
      <c r="A5" s="4" t="s">
        <v>34</v>
      </c>
      <c r="B5" s="6" t="n">
        <v>0</v>
      </c>
      <c r="C5" s="6" t="n">
        <v>0</v>
      </c>
    </row>
    <row r="6" spans="1:3">
      <c r="A6" s="4" t="s">
        <v>35</v>
      </c>
      <c r="B6" s="6" t="n">
        <v>292352</v>
      </c>
      <c r="C6" s="6" t="n">
        <v>260242</v>
      </c>
    </row>
    <row r="7" spans="1:3">
      <c r="A7" s="4" t="s">
        <v>36</v>
      </c>
      <c r="B7" s="6" t="n">
        <v>756005</v>
      </c>
      <c r="C7" s="6" t="n">
        <v>581355</v>
      </c>
    </row>
    <row r="8" spans="1:3">
      <c r="A8" s="4" t="s">
        <v>37</v>
      </c>
      <c r="B8" s="6" t="n">
        <v>0</v>
      </c>
      <c r="C8" s="6" t="n">
        <v>7949</v>
      </c>
    </row>
    <row r="9" spans="1:3">
      <c r="A9" s="4" t="s">
        <v>38</v>
      </c>
      <c r="B9" s="6" t="n">
        <v>878085</v>
      </c>
      <c r="C9" s="6" t="n">
        <v>1760000</v>
      </c>
    </row>
    <row r="10" spans="1:3">
      <c r="A10" s="4" t="s">
        <v>39</v>
      </c>
      <c r="B10" s="6" t="n">
        <v>398319</v>
      </c>
      <c r="C10" s="6" t="n">
        <v>1114000</v>
      </c>
    </row>
    <row r="11" spans="1:3">
      <c r="A11" s="4" t="s">
        <v>40</v>
      </c>
      <c r="B11" s="6" t="n">
        <v>18872118</v>
      </c>
      <c r="C11" s="6" t="n">
        <v>21353142</v>
      </c>
    </row>
    <row r="12" spans="1:3">
      <c r="A12" s="4" t="s">
        <v>41</v>
      </c>
      <c r="B12" s="6" t="n">
        <v>408657</v>
      </c>
      <c r="C12" s="6" t="n">
        <v>430987</v>
      </c>
    </row>
    <row r="13" spans="1:3">
      <c r="A13" s="4" t="s">
        <v>42</v>
      </c>
      <c r="B13" s="6" t="n">
        <v>2083851</v>
      </c>
      <c r="C13" s="6" t="n">
        <v>2126000</v>
      </c>
    </row>
    <row r="14" spans="1:3">
      <c r="A14" s="4" t="s">
        <v>43</v>
      </c>
      <c r="B14" s="6" t="n">
        <v>2256814</v>
      </c>
      <c r="C14" s="6" t="n">
        <v>1790633</v>
      </c>
    </row>
    <row r="15" spans="1:3">
      <c r="A15" s="4" t="s">
        <v>44</v>
      </c>
      <c r="B15" s="6" t="n">
        <v>2500000</v>
      </c>
      <c r="C15" s="6" t="n">
        <v>2500000</v>
      </c>
    </row>
    <row r="16" spans="1:3">
      <c r="A16" s="4" t="s">
        <v>45</v>
      </c>
      <c r="B16" s="6" t="n">
        <v>26121439</v>
      </c>
      <c r="C16" s="6" t="n">
        <v>28200762</v>
      </c>
    </row>
    <row r="17" spans="1:3">
      <c r="A17" s="3" t="s">
        <v>46</v>
      </c>
    </row>
    <row r="18" spans="1:3">
      <c r="A18" s="4" t="s">
        <v>47</v>
      </c>
      <c r="B18" s="6" t="n">
        <v>304009</v>
      </c>
      <c r="C18" s="6" t="n">
        <v>546247</v>
      </c>
    </row>
    <row r="19" spans="1:3">
      <c r="A19" s="4" t="s">
        <v>48</v>
      </c>
      <c r="B19" s="6" t="n">
        <v>487087</v>
      </c>
      <c r="C19" s="6" t="n">
        <v>255532</v>
      </c>
    </row>
    <row r="20" spans="1:3">
      <c r="A20" s="4" t="s">
        <v>49</v>
      </c>
      <c r="B20" s="6" t="n">
        <v>479616</v>
      </c>
      <c r="C20" s="6" t="n">
        <v>2900104</v>
      </c>
    </row>
    <row r="21" spans="1:3">
      <c r="A21" s="4" t="s">
        <v>50</v>
      </c>
      <c r="B21" s="6" t="n">
        <v>323222</v>
      </c>
      <c r="C21" s="6" t="n">
        <v>249445</v>
      </c>
    </row>
    <row r="22" spans="1:3">
      <c r="A22" s="4" t="s">
        <v>51</v>
      </c>
      <c r="B22" s="6" t="n">
        <v>1452558</v>
      </c>
      <c r="C22" s="6" t="n">
        <v>1665697</v>
      </c>
    </row>
    <row r="23" spans="1:3">
      <c r="A23" s="4" t="s">
        <v>52</v>
      </c>
      <c r="B23" s="6" t="n">
        <v>1201703</v>
      </c>
      <c r="C23" s="6" t="n">
        <v>1305248</v>
      </c>
    </row>
    <row r="24" spans="1:3">
      <c r="A24" s="4" t="s">
        <v>53</v>
      </c>
      <c r="B24" s="6" t="n">
        <v>4248196</v>
      </c>
      <c r="C24" s="6" t="n">
        <v>6922273</v>
      </c>
    </row>
    <row r="25" spans="1:3">
      <c r="A25" s="3" t="s">
        <v>54</v>
      </c>
    </row>
    <row r="26" spans="1:3">
      <c r="A26" s="4" t="s">
        <v>55</v>
      </c>
      <c r="B26" s="6" t="n">
        <v>2231735</v>
      </c>
      <c r="C26" s="6" t="n">
        <v>2514302</v>
      </c>
    </row>
    <row r="27" spans="1:3">
      <c r="A27" s="4" t="s">
        <v>56</v>
      </c>
      <c r="B27" s="6" t="n">
        <v>6479931</v>
      </c>
      <c r="C27" s="7" t="n">
        <v>9436575</v>
      </c>
    </row>
    <row r="28" spans="1:3">
      <c r="A28" s="4" t="s">
        <v>57</v>
      </c>
      <c r="C28" s="4" t="s">
        <v>58</v>
      </c>
    </row>
    <row r="29" spans="1:3">
      <c r="A29" s="3" t="s">
        <v>59</v>
      </c>
    </row>
    <row r="30" spans="1:3">
      <c r="A30" s="4" t="s">
        <v>60</v>
      </c>
      <c r="B30" s="6" t="n">
        <v>0</v>
      </c>
      <c r="C30" s="7" t="n">
        <v>0</v>
      </c>
    </row>
    <row r="31" spans="1:3">
      <c r="A31" s="4" t="s">
        <v>61</v>
      </c>
      <c r="B31" s="6" t="n">
        <v>64305</v>
      </c>
      <c r="C31" s="6" t="n">
        <v>65633</v>
      </c>
    </row>
    <row r="32" spans="1:3">
      <c r="A32" s="4" t="s">
        <v>62</v>
      </c>
      <c r="B32" s="6" t="n">
        <v>57752301</v>
      </c>
      <c r="C32" s="6" t="n">
        <v>58318396</v>
      </c>
    </row>
    <row r="33" spans="1:3">
      <c r="A33" s="4" t="s">
        <v>63</v>
      </c>
      <c r="B33" s="6" t="n">
        <v>-38175098</v>
      </c>
      <c r="C33" s="6" t="n">
        <v>-39619842</v>
      </c>
    </row>
    <row r="34" spans="1:3">
      <c r="A34" s="4" t="s">
        <v>64</v>
      </c>
      <c r="B34" s="6" t="n">
        <v>19641508</v>
      </c>
      <c r="C34" s="6" t="n">
        <v>18764187</v>
      </c>
    </row>
    <row r="35" spans="1:3">
      <c r="A35" s="4" t="s">
        <v>65</v>
      </c>
      <c r="B35" s="7" t="n">
        <v>26121439</v>
      </c>
      <c r="C35" s="7" t="n">
        <v>28200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44</v>
      </c>
      <c r="B1" s="2" t="s">
        <v>1</v>
      </c>
    </row>
    <row r="2" spans="1:2">
      <c r="B2" s="2" t="s">
        <v>2</v>
      </c>
    </row>
    <row r="3" spans="1:2">
      <c r="A3" s="3" t="s">
        <v>5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r="1" spans="1:2">
      <c r="A1" s="1" t="s">
        <v>249</v>
      </c>
      <c r="B1" s="2" t="s">
        <v>250</v>
      </c>
    </row>
    <row r="2" spans="1:2">
      <c r="B2" s="2" t="s">
        <v>251</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3</v>
      </c>
      <c r="B1" s="2" t="s">
        <v>1</v>
      </c>
    </row>
    <row r="2" spans="1:3">
      <c r="B2" s="2" t="s">
        <v>2</v>
      </c>
      <c r="C2" s="2" t="s">
        <v>30</v>
      </c>
    </row>
    <row r="3" spans="1:3">
      <c r="A3" s="3" t="s">
        <v>274</v>
      </c>
    </row>
    <row r="4" spans="1:3">
      <c r="A4" s="4" t="s">
        <v>275</v>
      </c>
      <c r="B4" s="6" t="n">
        <v>65139449</v>
      </c>
      <c r="C4" s="6" t="n">
        <v>63866729</v>
      </c>
    </row>
    <row r="5" spans="1:3">
      <c r="A5" s="4" t="s">
        <v>276</v>
      </c>
      <c r="B5" s="6" t="n">
        <v>955719</v>
      </c>
      <c r="C5" s="6" t="n">
        <v>1721684</v>
      </c>
    </row>
    <row r="6" spans="1:3">
      <c r="A6" s="4" t="s">
        <v>277</v>
      </c>
      <c r="B6" s="6" t="n">
        <v>66095168</v>
      </c>
      <c r="C6" s="6" t="n">
        <v>655884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78</v>
      </c>
      <c r="B1" s="2" t="s">
        <v>1</v>
      </c>
    </row>
    <row r="2" spans="1:3">
      <c r="B2" s="2" t="s">
        <v>2</v>
      </c>
      <c r="C2" s="2" t="s">
        <v>30</v>
      </c>
    </row>
    <row r="3" spans="1:3">
      <c r="A3" s="3" t="s">
        <v>279</v>
      </c>
    </row>
    <row r="4" spans="1:3">
      <c r="A4" s="4" t="s">
        <v>280</v>
      </c>
      <c r="B4" s="7" t="n">
        <v>663000</v>
      </c>
      <c r="C4" s="7" t="n">
        <v>550000</v>
      </c>
    </row>
    <row r="5" spans="1:3">
      <c r="A5" s="4" t="s">
        <v>281</v>
      </c>
      <c r="B5" s="7" t="n">
        <v>44000</v>
      </c>
      <c r="C5" s="7" t="n">
        <v>2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82</v>
      </c>
      <c r="B1" s="2" t="s">
        <v>2</v>
      </c>
      <c r="C1" s="2" t="s">
        <v>30</v>
      </c>
    </row>
    <row r="2" spans="1:3">
      <c r="A2" s="4" t="s">
        <v>283</v>
      </c>
      <c r="B2" s="7" t="n">
        <v>-618222</v>
      </c>
      <c r="C2" s="7" t="n">
        <v>-452727</v>
      </c>
    </row>
    <row r="3" spans="1:3">
      <c r="A3" s="4" t="s">
        <v>284</v>
      </c>
      <c r="B3" s="6" t="n">
        <v>408657</v>
      </c>
      <c r="C3" s="6" t="n">
        <v>430987</v>
      </c>
    </row>
    <row r="4" spans="1:3">
      <c r="A4" s="4" t="s">
        <v>285</v>
      </c>
    </row>
    <row r="5" spans="1:3">
      <c r="A5" s="4" t="s">
        <v>286</v>
      </c>
      <c r="B5" s="6" t="n">
        <v>376859</v>
      </c>
      <c r="C5" s="6" t="n">
        <v>335229</v>
      </c>
    </row>
    <row r="6" spans="1:3">
      <c r="A6" s="4" t="s">
        <v>287</v>
      </c>
    </row>
    <row r="7" spans="1:3">
      <c r="A7" s="4" t="s">
        <v>286</v>
      </c>
      <c r="B7" s="6" t="n">
        <v>88721</v>
      </c>
      <c r="C7" s="6" t="n">
        <v>99509</v>
      </c>
    </row>
    <row r="8" spans="1:3">
      <c r="A8" s="4" t="s">
        <v>288</v>
      </c>
    </row>
    <row r="9" spans="1:3">
      <c r="A9" s="4" t="s">
        <v>286</v>
      </c>
      <c r="B9" s="6" t="n">
        <v>123570</v>
      </c>
      <c r="C9" s="6" t="n">
        <v>29507</v>
      </c>
    </row>
    <row r="10" spans="1:3">
      <c r="A10" s="4" t="s">
        <v>289</v>
      </c>
    </row>
    <row r="11" spans="1:3">
      <c r="A11" s="4" t="s">
        <v>286</v>
      </c>
      <c r="B11" s="7" t="n">
        <v>437729</v>
      </c>
      <c r="C11" s="7" t="n">
        <v>4194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290</v>
      </c>
      <c r="B1" s="2" t="s">
        <v>1</v>
      </c>
    </row>
    <row r="2" spans="1:2">
      <c r="B2" s="2" t="s">
        <v>291</v>
      </c>
    </row>
    <row r="3" spans="1:2">
      <c r="A3" s="3" t="s">
        <v>292</v>
      </c>
    </row>
    <row r="4" spans="1:2">
      <c r="A4" s="4" t="s">
        <v>293</v>
      </c>
      <c r="B4" s="7" t="n">
        <v>38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294</v>
      </c>
      <c r="B1" s="2" t="s">
        <v>1</v>
      </c>
    </row>
    <row r="2" spans="1:3">
      <c r="B2" s="2" t="s">
        <v>2</v>
      </c>
      <c r="C2" s="2" t="s">
        <v>30</v>
      </c>
    </row>
    <row r="3" spans="1:3">
      <c r="A3" s="3" t="s">
        <v>295</v>
      </c>
    </row>
    <row r="4" spans="1:3">
      <c r="A4" s="4" t="s">
        <v>296</v>
      </c>
      <c r="B4" s="7" t="n">
        <v>2904633</v>
      </c>
      <c r="C4" s="7" t="n">
        <v>2896113</v>
      </c>
    </row>
    <row r="5" spans="1:3">
      <c r="A5" s="4" t="s">
        <v>297</v>
      </c>
      <c r="B5" s="6" t="n">
        <v>32264</v>
      </c>
      <c r="C5" s="6" t="n">
        <v>130000</v>
      </c>
    </row>
    <row r="6" spans="1:3">
      <c r="A6" s="4" t="s">
        <v>298</v>
      </c>
      <c r="B6" s="6" t="n">
        <v>-281764</v>
      </c>
      <c r="C6" s="6" t="n">
        <v>-121480</v>
      </c>
    </row>
    <row r="7" spans="1:3">
      <c r="A7" s="4" t="s">
        <v>299</v>
      </c>
      <c r="B7" s="6" t="n">
        <v>2655133</v>
      </c>
      <c r="C7" s="6" t="n">
        <v>2904633</v>
      </c>
    </row>
    <row r="8" spans="1:3">
      <c r="A8" s="3" t="s">
        <v>300</v>
      </c>
    </row>
    <row r="9" spans="1:3">
      <c r="A9" s="4" t="s">
        <v>301</v>
      </c>
      <c r="B9" s="6" t="n">
        <v>3628302</v>
      </c>
      <c r="C9" s="6" t="n">
        <v>3726871</v>
      </c>
    </row>
    <row r="10" spans="1:3">
      <c r="A10" s="4" t="s">
        <v>302</v>
      </c>
      <c r="B10" s="6" t="n">
        <v>-2532179</v>
      </c>
      <c r="C10" s="6" t="n">
        <v>-3013123</v>
      </c>
    </row>
    <row r="11" spans="1:3">
      <c r="A11" s="4" t="s">
        <v>303</v>
      </c>
      <c r="B11" s="6" t="n">
        <v>2337315</v>
      </c>
      <c r="C11" s="6" t="n">
        <v>2914554</v>
      </c>
    </row>
    <row r="12" spans="1:3">
      <c r="A12" s="4" t="s">
        <v>304</v>
      </c>
      <c r="B12" s="7" t="n">
        <v>3433438</v>
      </c>
      <c r="C12" s="7" t="n">
        <v>36283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6</v>
      </c>
      <c r="B1" s="2" t="s">
        <v>2</v>
      </c>
      <c r="C1" s="2" t="s">
        <v>30</v>
      </c>
    </row>
    <row r="2" spans="1:3">
      <c r="A2" s="3" t="s">
        <v>59</v>
      </c>
    </row>
    <row r="3" spans="1:3">
      <c r="A3" s="4" t="s">
        <v>67</v>
      </c>
      <c r="B3" s="8" t="n">
        <v>0.001</v>
      </c>
      <c r="C3" s="4" t="s">
        <v>68</v>
      </c>
    </row>
    <row r="4" spans="1:3">
      <c r="A4" s="4" t="s">
        <v>69</v>
      </c>
      <c r="B4" s="6" t="n">
        <v>5000000</v>
      </c>
      <c r="C4" s="6" t="n">
        <v>5000000</v>
      </c>
    </row>
    <row r="5" spans="1:3">
      <c r="A5" s="4" t="s">
        <v>70</v>
      </c>
      <c r="B5" s="6" t="n">
        <v>0</v>
      </c>
      <c r="C5" s="6" t="n">
        <v>0</v>
      </c>
    </row>
    <row r="6" spans="1:3">
      <c r="A6" s="4" t="s">
        <v>71</v>
      </c>
      <c r="B6" s="4" t="s">
        <v>68</v>
      </c>
      <c r="C6" s="8" t="n">
        <v>0.001</v>
      </c>
    </row>
    <row r="7" spans="1:3">
      <c r="A7" s="4" t="s">
        <v>72</v>
      </c>
      <c r="B7" s="6" t="n">
        <v>100000000</v>
      </c>
      <c r="C7" s="6" t="n">
        <v>100000000</v>
      </c>
    </row>
    <row r="8" spans="1:3">
      <c r="A8" s="4" t="s">
        <v>73</v>
      </c>
      <c r="B8" s="6" t="n">
        <v>64305288</v>
      </c>
      <c r="C8" s="6" t="n">
        <v>65632868</v>
      </c>
    </row>
    <row r="9" spans="1:3">
      <c r="A9" s="4" t="s">
        <v>74</v>
      </c>
      <c r="B9" s="6" t="n">
        <v>64305288</v>
      </c>
      <c r="C9" s="6" t="n">
        <v>65632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05</v>
      </c>
      <c r="B1" s="2" t="s">
        <v>2</v>
      </c>
      <c r="C1" s="2" t="s">
        <v>30</v>
      </c>
    </row>
    <row r="2" spans="1:3">
      <c r="A2" s="3" t="s">
        <v>59</v>
      </c>
    </row>
    <row r="3" spans="1:3">
      <c r="A3" s="4" t="s">
        <v>306</v>
      </c>
      <c r="B3" s="6" t="n">
        <v>1375000</v>
      </c>
      <c r="C3" s="6" t="n">
        <v>5575000</v>
      </c>
    </row>
    <row r="4" spans="1:3">
      <c r="A4" s="4" t="s">
        <v>307</v>
      </c>
      <c r="B4" s="6" t="n">
        <v>-1375000</v>
      </c>
      <c r="C4" s="6" t="n">
        <v>0</v>
      </c>
    </row>
    <row r="5" spans="1:3">
      <c r="A5" s="4" t="s">
        <v>308</v>
      </c>
      <c r="B5" s="6" t="n">
        <v>0</v>
      </c>
      <c r="C5" s="6" t="n">
        <v>-4200000</v>
      </c>
    </row>
    <row r="6" spans="1:3">
      <c r="A6" s="4" t="s">
        <v>309</v>
      </c>
      <c r="B6" s="6" t="n">
        <v>0</v>
      </c>
      <c r="C6" s="6" t="n">
        <v>137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7"/>
  </cols>
  <sheetData>
    <row r="1" spans="1:2">
      <c r="A1" s="1" t="s">
        <v>310</v>
      </c>
      <c r="B1" s="2" t="s">
        <v>1</v>
      </c>
    </row>
    <row r="2" spans="1:2">
      <c r="B2" s="2" t="s">
        <v>311</v>
      </c>
    </row>
    <row r="3" spans="1:2">
      <c r="A3" s="4" t="s">
        <v>312</v>
      </c>
      <c r="B3" s="6" t="n">
        <v>2329552</v>
      </c>
    </row>
    <row r="4" spans="1:2">
      <c r="A4" s="4" t="s">
        <v>313</v>
      </c>
      <c r="B4" s="10" t="n">
        <v>0.6</v>
      </c>
    </row>
    <row r="5" spans="1:2">
      <c r="A5" s="4" t="s">
        <v>314</v>
      </c>
      <c r="B5" s="6" t="n">
        <v>2329552</v>
      </c>
    </row>
    <row r="6" spans="1:2">
      <c r="A6" s="4" t="s">
        <v>315</v>
      </c>
      <c r="B6" s="7" t="n">
        <v>3595472</v>
      </c>
    </row>
    <row r="7" spans="1:2">
      <c r="A7" s="4" t="s">
        <v>316</v>
      </c>
    </row>
    <row r="8" spans="1:2">
      <c r="A8" s="4" t="s">
        <v>312</v>
      </c>
      <c r="B8" s="6" t="n">
        <v>373313</v>
      </c>
    </row>
    <row r="9" spans="1:2">
      <c r="A9" s="4" t="s">
        <v>313</v>
      </c>
      <c r="B9" s="9" t="n">
        <v>0.6899999999999999</v>
      </c>
    </row>
    <row r="10" spans="1:2">
      <c r="A10" s="4" t="s">
        <v>314</v>
      </c>
      <c r="B10" s="6" t="n">
        <v>373313</v>
      </c>
    </row>
    <row r="11" spans="1:2">
      <c r="A11" s="4" t="s">
        <v>315</v>
      </c>
      <c r="B11" s="7" t="n">
        <v>4742000</v>
      </c>
    </row>
    <row r="12" spans="1:2">
      <c r="A12" s="4" t="s">
        <v>317</v>
      </c>
    </row>
    <row r="13" spans="1:2">
      <c r="A13" s="4" t="s">
        <v>312</v>
      </c>
      <c r="B13" s="6" t="n">
        <v>259214</v>
      </c>
    </row>
    <row r="14" spans="1:2">
      <c r="A14" s="4" t="s">
        <v>313</v>
      </c>
      <c r="B14" s="9" t="n">
        <v>0.65</v>
      </c>
    </row>
    <row r="15" spans="1:2">
      <c r="A15" s="4" t="s">
        <v>314</v>
      </c>
      <c r="B15" s="6" t="n">
        <v>632527</v>
      </c>
    </row>
    <row r="16" spans="1:2">
      <c r="A16" s="4" t="s">
        <v>315</v>
      </c>
      <c r="B16" s="7" t="n">
        <v>4570000</v>
      </c>
    </row>
    <row r="17" spans="1:2">
      <c r="A17" s="4" t="s">
        <v>318</v>
      </c>
    </row>
    <row r="18" spans="1:2">
      <c r="A18" s="4" t="s">
        <v>312</v>
      </c>
      <c r="B18" s="6" t="n">
        <v>452500</v>
      </c>
    </row>
    <row r="19" spans="1:2">
      <c r="A19" s="4" t="s">
        <v>313</v>
      </c>
      <c r="B19" s="9" t="n">
        <v>0.62</v>
      </c>
    </row>
    <row r="20" spans="1:2">
      <c r="A20" s="4" t="s">
        <v>314</v>
      </c>
      <c r="B20" s="6" t="n">
        <v>1085027</v>
      </c>
    </row>
    <row r="21" spans="1:2">
      <c r="A21" s="4" t="s">
        <v>315</v>
      </c>
      <c r="B21" s="7" t="n">
        <v>4120000</v>
      </c>
    </row>
    <row r="22" spans="1:2">
      <c r="A22" s="4" t="s">
        <v>319</v>
      </c>
    </row>
    <row r="23" spans="1:2">
      <c r="A23" s="4" t="s">
        <v>312</v>
      </c>
      <c r="B23" s="6" t="n">
        <v>804283</v>
      </c>
    </row>
    <row r="24" spans="1:2">
      <c r="A24" s="4" t="s">
        <v>313</v>
      </c>
      <c r="B24" s="9" t="n">
        <v>0.58</v>
      </c>
    </row>
    <row r="25" spans="1:2">
      <c r="A25" s="4" t="s">
        <v>314</v>
      </c>
      <c r="B25" s="6" t="n">
        <v>1889310</v>
      </c>
    </row>
    <row r="26" spans="1:2">
      <c r="A26" s="4" t="s">
        <v>315</v>
      </c>
      <c r="B26" s="7" t="n">
        <v>3320000</v>
      </c>
    </row>
    <row r="27" spans="1:2">
      <c r="A27" s="4" t="s">
        <v>320</v>
      </c>
    </row>
    <row r="28" spans="1:2">
      <c r="A28" s="4" t="s">
        <v>312</v>
      </c>
      <c r="B28" s="6" t="n">
        <v>164396</v>
      </c>
    </row>
    <row r="29" spans="1:2">
      <c r="A29" s="4" t="s">
        <v>313</v>
      </c>
      <c r="B29" s="9" t="n">
        <v>0.55</v>
      </c>
    </row>
    <row r="30" spans="1:2">
      <c r="A30" s="4" t="s">
        <v>314</v>
      </c>
      <c r="B30" s="6" t="n">
        <v>2053706</v>
      </c>
    </row>
    <row r="31" spans="1:2">
      <c r="A31" s="4" t="s">
        <v>315</v>
      </c>
      <c r="B31" s="7" t="n">
        <v>3734363</v>
      </c>
    </row>
    <row r="32" spans="1:2">
      <c r="A32" s="4" t="s">
        <v>321</v>
      </c>
    </row>
    <row r="33" spans="1:2">
      <c r="A33" s="4" t="s">
        <v>312</v>
      </c>
      <c r="B33" s="6" t="n">
        <v>96870</v>
      </c>
    </row>
    <row r="34" spans="1:2">
      <c r="A34" s="4" t="s">
        <v>313</v>
      </c>
      <c r="B34" s="9" t="n">
        <v>0.51</v>
      </c>
    </row>
    <row r="35" spans="1:2">
      <c r="A35" s="4" t="s">
        <v>314</v>
      </c>
      <c r="B35" s="6" t="n">
        <v>2150576</v>
      </c>
    </row>
    <row r="36" spans="1:2">
      <c r="A36" s="4" t="s">
        <v>315</v>
      </c>
      <c r="B36" s="7" t="n">
        <v>3684960</v>
      </c>
    </row>
    <row r="37" spans="1:2">
      <c r="A37" s="4" t="s">
        <v>322</v>
      </c>
    </row>
    <row r="38" spans="1:2">
      <c r="A38" s="4" t="s">
        <v>312</v>
      </c>
      <c r="B38" s="6" t="n">
        <v>178976</v>
      </c>
    </row>
    <row r="39" spans="1:2">
      <c r="A39" s="4" t="s">
        <v>313</v>
      </c>
      <c r="B39" s="10" t="n">
        <v>0.5</v>
      </c>
    </row>
    <row r="40" spans="1:2">
      <c r="A40" s="4" t="s">
        <v>314</v>
      </c>
      <c r="B40" s="6" t="n">
        <v>2329552</v>
      </c>
    </row>
    <row r="41" spans="1:2">
      <c r="A41" s="4" t="s">
        <v>315</v>
      </c>
      <c r="B41" s="7" t="n">
        <v>35954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324</v>
      </c>
    </row>
    <row r="3" spans="1:4">
      <c r="A3" s="3" t="s">
        <v>325</v>
      </c>
    </row>
    <row r="4" spans="1:4">
      <c r="A4" s="4" t="s">
        <v>326</v>
      </c>
      <c r="B4" s="6" t="n">
        <v>4266500</v>
      </c>
      <c r="C4" s="6" t="n">
        <v>4000500</v>
      </c>
    </row>
    <row r="5" spans="1:4">
      <c r="A5" s="4" t="s">
        <v>327</v>
      </c>
      <c r="B5" s="6" t="n">
        <v>300000</v>
      </c>
      <c r="C5" s="6" t="n">
        <v>1280000</v>
      </c>
      <c r="D5" s="4" t="s">
        <v>58</v>
      </c>
    </row>
    <row r="6" spans="1:4">
      <c r="A6" s="4" t="s">
        <v>328</v>
      </c>
      <c r="B6" s="6" t="n">
        <v>-50875</v>
      </c>
      <c r="C6" s="6" t="n">
        <v>-542625</v>
      </c>
      <c r="D6" s="4" t="s">
        <v>58</v>
      </c>
    </row>
    <row r="7" spans="1:4">
      <c r="A7" s="4" t="s">
        <v>329</v>
      </c>
      <c r="B7" s="6" t="n">
        <v>-81125</v>
      </c>
      <c r="C7" s="6" t="n">
        <v>-37875</v>
      </c>
      <c r="D7" s="4" t="s">
        <v>58</v>
      </c>
    </row>
    <row r="8" spans="1:4">
      <c r="A8" s="4" t="s">
        <v>330</v>
      </c>
      <c r="B8" s="6" t="n">
        <v>-801000</v>
      </c>
      <c r="C8" s="6" t="n">
        <v>-433500</v>
      </c>
      <c r="D8" s="4" t="s">
        <v>58</v>
      </c>
    </row>
    <row r="9" spans="1:4">
      <c r="A9" s="4" t="s">
        <v>331</v>
      </c>
      <c r="B9" s="6" t="n">
        <v>3633500</v>
      </c>
      <c r="C9" s="6" t="n">
        <v>4266500</v>
      </c>
      <c r="D9" s="6" t="n">
        <v>4000500</v>
      </c>
    </row>
    <row r="10" spans="1:4">
      <c r="A10" s="3" t="s">
        <v>332</v>
      </c>
    </row>
    <row r="11" spans="1:4">
      <c r="A11" s="4" t="s">
        <v>333</v>
      </c>
      <c r="B11" s="4" t="s">
        <v>334</v>
      </c>
      <c r="C11" s="4" t="s">
        <v>335</v>
      </c>
    </row>
    <row r="12" spans="1:4">
      <c r="A12" s="4" t="s">
        <v>336</v>
      </c>
      <c r="B12" s="4" t="s">
        <v>337</v>
      </c>
      <c r="C12" s="4" t="s">
        <v>337</v>
      </c>
      <c r="D12" s="4" t="s">
        <v>58</v>
      </c>
    </row>
    <row r="13" spans="1:4">
      <c r="A13" s="4" t="s">
        <v>338</v>
      </c>
      <c r="B13" s="4" t="s">
        <v>339</v>
      </c>
      <c r="C13" s="4" t="s">
        <v>340</v>
      </c>
      <c r="D13" s="4" t="s">
        <v>58</v>
      </c>
    </row>
    <row r="14" spans="1:4">
      <c r="A14" s="4" t="s">
        <v>307</v>
      </c>
      <c r="B14" s="4" t="s">
        <v>341</v>
      </c>
      <c r="C14" s="4" t="s">
        <v>342</v>
      </c>
      <c r="D14" s="4" t="s">
        <v>58</v>
      </c>
    </row>
    <row r="15" spans="1:4">
      <c r="A15" s="4" t="s">
        <v>308</v>
      </c>
      <c r="B15" s="4" t="s">
        <v>343</v>
      </c>
      <c r="C15" s="4" t="s">
        <v>344</v>
      </c>
      <c r="D15" s="4" t="s">
        <v>58</v>
      </c>
    </row>
    <row r="16" spans="1:4">
      <c r="A16" s="4" t="s">
        <v>345</v>
      </c>
      <c r="B16" s="4" t="s">
        <v>346</v>
      </c>
      <c r="C16" s="4" t="s">
        <v>347</v>
      </c>
      <c r="D16" s="4" t="s">
        <v>335</v>
      </c>
    </row>
    <row r="17" spans="1:4">
      <c r="A17" s="3" t="s">
        <v>348</v>
      </c>
    </row>
    <row r="18" spans="1:4">
      <c r="A18" s="4" t="s">
        <v>333</v>
      </c>
      <c r="B18" s="4" t="s">
        <v>349</v>
      </c>
      <c r="C18" s="4" t="s">
        <v>350</v>
      </c>
    </row>
    <row r="19" spans="1:4">
      <c r="A19" s="4" t="s">
        <v>336</v>
      </c>
      <c r="B19" s="4" t="s">
        <v>351</v>
      </c>
      <c r="C19" s="4" t="s">
        <v>347</v>
      </c>
      <c r="D19" s="4" t="s">
        <v>58</v>
      </c>
    </row>
    <row r="20" spans="1:4">
      <c r="A20" s="4" t="s">
        <v>338</v>
      </c>
      <c r="B20" s="4" t="s">
        <v>352</v>
      </c>
      <c r="C20" s="4" t="s">
        <v>342</v>
      </c>
      <c r="D20" s="4" t="s">
        <v>58</v>
      </c>
    </row>
    <row r="21" spans="1:4">
      <c r="A21" s="4" t="s">
        <v>307</v>
      </c>
      <c r="B21" s="4" t="s">
        <v>352</v>
      </c>
      <c r="C21" s="4" t="s">
        <v>340</v>
      </c>
      <c r="D21" s="4" t="s">
        <v>58</v>
      </c>
    </row>
    <row r="22" spans="1:4">
      <c r="A22" s="4" t="s">
        <v>308</v>
      </c>
      <c r="B22" s="4" t="s">
        <v>353</v>
      </c>
      <c r="C22" s="4" t="s">
        <v>353</v>
      </c>
      <c r="D22" s="4" t="s">
        <v>58</v>
      </c>
    </row>
    <row r="23" spans="1:4">
      <c r="A23" s="4" t="s">
        <v>345</v>
      </c>
      <c r="B23" s="4" t="s">
        <v>354</v>
      </c>
      <c r="C23" s="4" t="s">
        <v>355</v>
      </c>
      <c r="D23" s="4" t="s">
        <v>35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4" t="s">
        <v>360</v>
      </c>
      <c r="C4" s="4" t="s">
        <v>360</v>
      </c>
    </row>
    <row r="5" spans="1:3">
      <c r="A5" s="4" t="s">
        <v>361</v>
      </c>
      <c r="B5" s="4" t="s">
        <v>362</v>
      </c>
    </row>
    <row r="6" spans="1:3">
      <c r="A6" s="4" t="s">
        <v>363</v>
      </c>
      <c r="C6" s="4" t="s">
        <v>364</v>
      </c>
    </row>
    <row r="7" spans="1:3">
      <c r="A7" s="4" t="s">
        <v>365</v>
      </c>
      <c r="C7" s="4" t="s">
        <v>366</v>
      </c>
    </row>
    <row r="8" spans="1:3">
      <c r="A8" s="4" t="s">
        <v>367</v>
      </c>
      <c r="B8" s="4" t="s">
        <v>368</v>
      </c>
      <c r="C8" s="4" t="s">
        <v>368</v>
      </c>
    </row>
    <row r="9" spans="1:3">
      <c r="A9" s="4" t="s">
        <v>369</v>
      </c>
      <c r="B9" s="4" t="s">
        <v>370</v>
      </c>
      <c r="C9" s="4" t="s">
        <v>3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372</v>
      </c>
      <c r="B1" s="2" t="s">
        <v>1</v>
      </c>
    </row>
    <row r="2" spans="1:4">
      <c r="B2" s="2" t="s">
        <v>2</v>
      </c>
      <c r="C2" s="2" t="s">
        <v>30</v>
      </c>
      <c r="D2" s="2" t="s">
        <v>324</v>
      </c>
    </row>
    <row r="3" spans="1:4">
      <c r="A3" s="3" t="s">
        <v>373</v>
      </c>
    </row>
    <row r="4" spans="1:4">
      <c r="A4" s="4" t="s">
        <v>374</v>
      </c>
      <c r="B4" s="6" t="n">
        <v>2666125</v>
      </c>
      <c r="C4" s="6" t="n">
        <v>2646375</v>
      </c>
    </row>
    <row r="5" spans="1:4">
      <c r="A5" s="4" t="s">
        <v>336</v>
      </c>
      <c r="B5" s="6" t="n">
        <v>300000</v>
      </c>
      <c r="C5" s="6" t="n">
        <v>1280000</v>
      </c>
      <c r="D5" s="4" t="s">
        <v>58</v>
      </c>
    </row>
    <row r="6" spans="1:4">
      <c r="A6" s="4" t="s">
        <v>375</v>
      </c>
      <c r="B6" s="6" t="n">
        <v>-963366</v>
      </c>
      <c r="C6" s="6" t="n">
        <v>-717625</v>
      </c>
      <c r="D6" s="4" t="s">
        <v>58</v>
      </c>
    </row>
    <row r="7" spans="1:4">
      <c r="A7" s="4" t="s">
        <v>338</v>
      </c>
      <c r="B7" s="6" t="n">
        <v>-40875</v>
      </c>
      <c r="C7" s="6" t="n">
        <v>-542625</v>
      </c>
      <c r="D7" s="4" t="s">
        <v>58</v>
      </c>
    </row>
    <row r="8" spans="1:4">
      <c r="A8" s="4" t="s">
        <v>376</v>
      </c>
      <c r="B8" s="6" t="n">
        <v>1961884</v>
      </c>
      <c r="C8" s="6" t="n">
        <v>2666125</v>
      </c>
      <c r="D8" s="6" t="n">
        <v>2646375</v>
      </c>
    </row>
    <row r="9" spans="1:4">
      <c r="A9" s="3" t="s">
        <v>377</v>
      </c>
    </row>
    <row r="10" spans="1:4">
      <c r="A10" s="4" t="s">
        <v>378</v>
      </c>
      <c r="B10" s="9" t="n">
        <v>0.46</v>
      </c>
      <c r="C10" s="9" t="n">
        <v>0.27</v>
      </c>
    </row>
    <row r="11" spans="1:4">
      <c r="A11" s="4" t="s">
        <v>336</v>
      </c>
      <c r="B11" s="11" t="n">
        <v>0.7</v>
      </c>
      <c r="C11" s="11" t="n">
        <v>0.7</v>
      </c>
      <c r="D11" s="4" t="s">
        <v>58</v>
      </c>
    </row>
    <row r="12" spans="1:4">
      <c r="A12" s="4" t="s">
        <v>375</v>
      </c>
      <c r="B12" s="11" t="n">
        <v>0.46</v>
      </c>
      <c r="C12" s="11" t="n">
        <v>0.23</v>
      </c>
      <c r="D12" s="4" t="s">
        <v>58</v>
      </c>
    </row>
    <row r="13" spans="1:4">
      <c r="A13" s="4" t="s">
        <v>338</v>
      </c>
      <c r="B13" s="11" t="n">
        <v>0.41</v>
      </c>
      <c r="C13" s="11" t="n">
        <v>0.4</v>
      </c>
      <c r="D13" s="4" t="s">
        <v>58</v>
      </c>
    </row>
    <row r="14" spans="1:4">
      <c r="A14" s="4" t="s">
        <v>379</v>
      </c>
      <c r="B14" s="11" t="n">
        <v>0.5</v>
      </c>
      <c r="C14" s="11" t="n">
        <v>0.46</v>
      </c>
      <c r="D14" s="9" t="n">
        <v>0.27</v>
      </c>
    </row>
    <row r="15" spans="1:4">
      <c r="A15" s="4" t="s">
        <v>378</v>
      </c>
      <c r="B15" s="11" t="n">
        <v>0.28</v>
      </c>
      <c r="C15" s="11" t="n">
        <v>0.22</v>
      </c>
    </row>
    <row r="16" spans="1:4">
      <c r="A16" s="4" t="s">
        <v>336</v>
      </c>
      <c r="B16" s="11" t="n">
        <v>0.31</v>
      </c>
      <c r="C16" s="11" t="n">
        <v>0.38</v>
      </c>
      <c r="D16" s="4" t="s">
        <v>58</v>
      </c>
    </row>
    <row r="17" spans="1:4">
      <c r="A17" s="4" t="s">
        <v>375</v>
      </c>
      <c r="B17" s="11" t="n">
        <v>0.28</v>
      </c>
      <c r="C17" s="11" t="n">
        <v>0.19</v>
      </c>
      <c r="D17" s="4" t="s">
        <v>58</v>
      </c>
    </row>
    <row r="18" spans="1:4">
      <c r="A18" s="4" t="s">
        <v>338</v>
      </c>
      <c r="B18" s="11" t="n">
        <v>0.33</v>
      </c>
      <c r="C18" s="11" t="n">
        <v>0.33</v>
      </c>
      <c r="D18" s="4" t="s">
        <v>58</v>
      </c>
    </row>
    <row r="19" spans="1:4">
      <c r="A19" s="4" t="s">
        <v>379</v>
      </c>
      <c r="B19" s="9" t="n">
        <v>0.28</v>
      </c>
      <c r="C19" s="9" t="n">
        <v>0.28</v>
      </c>
      <c r="D19" s="9" t="n">
        <v>0.2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14"/>
  </cols>
  <sheetData>
    <row r="1" spans="1:4">
      <c r="A1" s="1" t="s">
        <v>380</v>
      </c>
      <c r="B1" s="2" t="s">
        <v>1</v>
      </c>
    </row>
    <row r="2" spans="1:4">
      <c r="B2" s="2" t="s">
        <v>2</v>
      </c>
      <c r="C2" s="2" t="s">
        <v>30</v>
      </c>
      <c r="D2" s="2" t="s">
        <v>324</v>
      </c>
    </row>
    <row r="3" spans="1:4">
      <c r="A3" s="3" t="s">
        <v>381</v>
      </c>
    </row>
    <row r="4" spans="1:4">
      <c r="A4" s="4" t="s">
        <v>382</v>
      </c>
      <c r="B4" s="6" t="n">
        <v>3633500</v>
      </c>
      <c r="C4" s="6" t="n">
        <v>4266500</v>
      </c>
      <c r="D4" s="6" t="n">
        <v>4000500</v>
      </c>
    </row>
    <row r="5" spans="1:4">
      <c r="A5" s="4" t="s">
        <v>383</v>
      </c>
      <c r="B5" s="4" t="s">
        <v>384</v>
      </c>
      <c r="C5" s="4" t="s">
        <v>334</v>
      </c>
      <c r="D5" s="4" t="s">
        <v>335</v>
      </c>
    </row>
    <row r="6" spans="1:4">
      <c r="A6" s="4" t="s">
        <v>385</v>
      </c>
      <c r="B6" s="4" t="s">
        <v>386</v>
      </c>
    </row>
    <row r="7" spans="1:4">
      <c r="A7" s="4" t="s">
        <v>387</v>
      </c>
      <c r="B7" s="7" t="n">
        <v>1001310</v>
      </c>
    </row>
    <row r="8" spans="1:4">
      <c r="A8" s="4" t="s">
        <v>388</v>
      </c>
      <c r="B8" s="6" t="n">
        <v>1671616</v>
      </c>
    </row>
    <row r="9" spans="1:4">
      <c r="A9" s="4" t="s">
        <v>389</v>
      </c>
      <c r="B9" s="4" t="s">
        <v>390</v>
      </c>
    </row>
    <row r="10" spans="1:4">
      <c r="A10" s="4" t="s">
        <v>391</v>
      </c>
      <c r="B10" s="4" t="s">
        <v>392</v>
      </c>
    </row>
    <row r="11" spans="1:4">
      <c r="A11" s="4" t="s">
        <v>393</v>
      </c>
      <c r="B11" s="7" t="n">
        <v>4448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r="A1" s="1" t="s">
        <v>394</v>
      </c>
      <c r="B1" s="2" t="s">
        <v>1</v>
      </c>
    </row>
    <row r="2" spans="1:3">
      <c r="B2" s="2" t="s">
        <v>2</v>
      </c>
      <c r="C2" s="2" t="s">
        <v>30</v>
      </c>
    </row>
    <row r="3" spans="1:3">
      <c r="A3" s="3" t="s">
        <v>395</v>
      </c>
    </row>
    <row r="4" spans="1:3">
      <c r="A4" s="4" t="s">
        <v>396</v>
      </c>
      <c r="B4" s="7" t="n">
        <v>15114</v>
      </c>
      <c r="C4" s="7" t="n">
        <v>115000</v>
      </c>
    </row>
    <row r="5" spans="1:3">
      <c r="A5" s="4" t="s">
        <v>397</v>
      </c>
      <c r="B5" s="6" t="n">
        <v>160729</v>
      </c>
      <c r="C5" s="6" t="n">
        <v>78000</v>
      </c>
    </row>
    <row r="6" spans="1:3">
      <c r="A6" s="3" t="s">
        <v>398</v>
      </c>
    </row>
    <row r="7" spans="1:3">
      <c r="A7" s="4" t="s">
        <v>396</v>
      </c>
      <c r="B7" s="6" t="n">
        <v>792126</v>
      </c>
      <c r="C7" s="6" t="n">
        <v>1901000</v>
      </c>
    </row>
    <row r="8" spans="1:3">
      <c r="A8" s="4" t="s">
        <v>397</v>
      </c>
      <c r="B8" s="6" t="n">
        <v>132664</v>
      </c>
      <c r="C8" s="6" t="n">
        <v>40000</v>
      </c>
    </row>
    <row r="9" spans="1:3">
      <c r="A9" s="4" t="s">
        <v>399</v>
      </c>
      <c r="B9" s="6" t="n">
        <v>0</v>
      </c>
      <c r="C9" s="6" t="n">
        <v>-5828000</v>
      </c>
    </row>
    <row r="10" spans="1:3">
      <c r="A10" s="4" t="s">
        <v>87</v>
      </c>
      <c r="B10" s="7" t="n">
        <v>1100633</v>
      </c>
      <c r="C10" s="7" t="n">
        <v>-369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00</v>
      </c>
      <c r="B1" s="2" t="s">
        <v>2</v>
      </c>
      <c r="C1" s="2" t="s">
        <v>30</v>
      </c>
    </row>
    <row r="2" spans="1:3">
      <c r="A2" s="3" t="s">
        <v>401</v>
      </c>
    </row>
    <row r="3" spans="1:3">
      <c r="A3" s="4" t="s">
        <v>402</v>
      </c>
      <c r="B3" s="7" t="n">
        <v>837236</v>
      </c>
      <c r="C3" s="7" t="n">
        <v>1714000</v>
      </c>
    </row>
    <row r="4" spans="1:3">
      <c r="A4" s="4" t="s">
        <v>403</v>
      </c>
      <c r="B4" s="6" t="n">
        <v>40850</v>
      </c>
      <c r="C4" s="6" t="n">
        <v>46000</v>
      </c>
    </row>
    <row r="5" spans="1:3">
      <c r="A5" s="4" t="s">
        <v>404</v>
      </c>
      <c r="B5" s="6" t="n">
        <v>878085</v>
      </c>
      <c r="C5" s="6" t="n">
        <v>1760000</v>
      </c>
    </row>
    <row r="6" spans="1:3">
      <c r="A6" s="3" t="s">
        <v>405</v>
      </c>
    </row>
    <row r="7" spans="1:3">
      <c r="A7" s="4" t="s">
        <v>406</v>
      </c>
      <c r="B7" s="6" t="n">
        <v>1353852</v>
      </c>
      <c r="C7" s="6" t="n">
        <v>1430000</v>
      </c>
    </row>
    <row r="8" spans="1:3">
      <c r="A8" s="4" t="s">
        <v>407</v>
      </c>
      <c r="B8" s="6" t="n">
        <v>160019</v>
      </c>
      <c r="C8" s="6" t="n">
        <v>183000</v>
      </c>
    </row>
    <row r="9" spans="1:3">
      <c r="A9" s="4" t="s">
        <v>408</v>
      </c>
      <c r="B9" s="6" t="n">
        <v>249581</v>
      </c>
      <c r="C9" s="6" t="n">
        <v>217000</v>
      </c>
    </row>
    <row r="10" spans="1:3">
      <c r="A10" s="4" t="s">
        <v>409</v>
      </c>
      <c r="B10" s="7" t="n">
        <v>33053</v>
      </c>
      <c r="C10" s="6" t="n">
        <v>11000</v>
      </c>
    </row>
    <row r="11" spans="1:3">
      <c r="A11" s="4" t="s">
        <v>410</v>
      </c>
      <c r="B11" s="4" t="s">
        <v>58</v>
      </c>
      <c r="C11" s="6" t="n">
        <v>1000</v>
      </c>
    </row>
    <row r="12" spans="1:3">
      <c r="A12" s="4" t="s">
        <v>411</v>
      </c>
      <c r="B12" s="4" t="s">
        <v>58</v>
      </c>
      <c r="C12" s="6" t="n">
        <v>35000</v>
      </c>
    </row>
    <row r="13" spans="1:3">
      <c r="A13" s="4" t="s">
        <v>412</v>
      </c>
      <c r="B13" s="7" t="n">
        <v>287346</v>
      </c>
      <c r="C13" s="6" t="n">
        <v>249000</v>
      </c>
    </row>
    <row r="14" spans="1:3">
      <c r="A14" s="4" t="s">
        <v>413</v>
      </c>
      <c r="B14" s="6" t="n">
        <v>2083851</v>
      </c>
      <c r="C14" s="6" t="n">
        <v>2126000</v>
      </c>
    </row>
    <row r="15" spans="1:3">
      <c r="A15" s="4" t="s">
        <v>414</v>
      </c>
      <c r="B15" s="7" t="n">
        <v>2961936</v>
      </c>
      <c r="C15" s="7" t="n">
        <v>3886000</v>
      </c>
    </row>
    <row r="16" spans="1:3">
      <c r="A16" s="4" t="s">
        <v>415</v>
      </c>
      <c r="B16" s="4" t="s">
        <v>58</v>
      </c>
      <c r="C16" s="4" t="s">
        <v>58</v>
      </c>
    </row>
    <row r="17" spans="1:3">
      <c r="A17" s="4" t="s">
        <v>416</v>
      </c>
      <c r="B17" s="7" t="n">
        <v>2961936</v>
      </c>
      <c r="C17" s="7" t="n">
        <v>388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17</v>
      </c>
      <c r="B1" s="2" t="s">
        <v>1</v>
      </c>
    </row>
    <row r="2" spans="1:3">
      <c r="B2" s="2" t="s">
        <v>2</v>
      </c>
      <c r="C2" s="2" t="s">
        <v>30</v>
      </c>
    </row>
    <row r="3" spans="1:3">
      <c r="A3" s="3" t="s">
        <v>418</v>
      </c>
    </row>
    <row r="4" spans="1:3">
      <c r="A4" s="4" t="s">
        <v>419</v>
      </c>
      <c r="B4" s="4" t="s">
        <v>420</v>
      </c>
      <c r="C4" s="4" t="s">
        <v>420</v>
      </c>
    </row>
    <row r="5" spans="1:3">
      <c r="A5" s="4" t="s">
        <v>421</v>
      </c>
      <c r="B5" s="7" t="n">
        <v>664106</v>
      </c>
      <c r="C5" s="7" t="n">
        <v>1847000</v>
      </c>
    </row>
    <row r="6" spans="1:3">
      <c r="A6" s="4" t="s">
        <v>422</v>
      </c>
      <c r="B6" s="4" t="s">
        <v>423</v>
      </c>
      <c r="C6" s="4" t="s">
        <v>424</v>
      </c>
    </row>
    <row r="7" spans="1:3">
      <c r="A7" s="4" t="s">
        <v>422</v>
      </c>
      <c r="B7" s="7" t="n">
        <v>246264</v>
      </c>
      <c r="C7" s="7" t="n">
        <v>152000</v>
      </c>
    </row>
    <row r="8" spans="1:3">
      <c r="A8" s="4" t="s">
        <v>425</v>
      </c>
      <c r="B8" s="4" t="s">
        <v>426</v>
      </c>
      <c r="C8" s="4" t="s">
        <v>427</v>
      </c>
    </row>
    <row r="9" spans="1:3">
      <c r="A9" s="4" t="s">
        <v>428</v>
      </c>
      <c r="B9" s="7" t="n">
        <v>238745</v>
      </c>
      <c r="C9" s="7" t="n">
        <v>118000</v>
      </c>
    </row>
    <row r="10" spans="1:3">
      <c r="A10" s="4" t="s">
        <v>399</v>
      </c>
      <c r="B10" s="4" t="s">
        <v>368</v>
      </c>
      <c r="C10" s="4" t="s">
        <v>429</v>
      </c>
    </row>
    <row r="11" spans="1:3">
      <c r="A11" s="4" t="s">
        <v>430</v>
      </c>
      <c r="B11" s="7" t="n">
        <v>0</v>
      </c>
      <c r="C11" s="7" t="n">
        <v>-5828000</v>
      </c>
    </row>
    <row r="12" spans="1:3">
      <c r="A12" s="4" t="s">
        <v>431</v>
      </c>
      <c r="B12" s="4" t="s">
        <v>368</v>
      </c>
      <c r="C12" s="4" t="s">
        <v>368</v>
      </c>
    </row>
    <row r="13" spans="1:3">
      <c r="A13" s="4" t="s">
        <v>432</v>
      </c>
      <c r="B13" s="7" t="n">
        <v>-48482</v>
      </c>
      <c r="C13" s="7" t="n">
        <v>17000</v>
      </c>
    </row>
    <row r="14" spans="1:3">
      <c r="A14" s="4" t="s">
        <v>97</v>
      </c>
      <c r="B14" s="4" t="s">
        <v>433</v>
      </c>
      <c r="C14" s="4" t="s">
        <v>434</v>
      </c>
    </row>
    <row r="15" spans="1:3">
      <c r="A15" s="4" t="s">
        <v>435</v>
      </c>
      <c r="B15" s="7" t="n">
        <v>1100633</v>
      </c>
      <c r="C15" s="7" t="n">
        <v>-369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r="1" spans="1:2">
      <c r="A1" s="1" t="s">
        <v>436</v>
      </c>
      <c r="B1" s="2" t="s">
        <v>437</v>
      </c>
    </row>
    <row r="2" spans="1:2">
      <c r="A2" s="3" t="s">
        <v>438</v>
      </c>
    </row>
    <row r="3" spans="1:2">
      <c r="A3" s="6" t="n">
        <v>2016</v>
      </c>
      <c r="B3" s="7" t="n">
        <v>876056</v>
      </c>
    </row>
    <row r="4" spans="1:2">
      <c r="A4" s="6" t="n">
        <v>2017</v>
      </c>
      <c r="B4" s="6" t="n">
        <v>480209</v>
      </c>
    </row>
    <row r="5" spans="1:2">
      <c r="A5" s="6" t="n">
        <v>2018</v>
      </c>
      <c r="B5" s="6" t="n">
        <v>277969</v>
      </c>
    </row>
    <row r="6" spans="1:2">
      <c r="A6" s="6" t="n">
        <v>2019</v>
      </c>
      <c r="B6" s="6" t="n">
        <v>173491</v>
      </c>
    </row>
    <row r="7" spans="1:2">
      <c r="A7" s="6" t="n">
        <v>2020</v>
      </c>
      <c r="B7" s="6" t="n">
        <v>176013</v>
      </c>
    </row>
    <row r="8" spans="1:2">
      <c r="A8" s="4" t="s">
        <v>97</v>
      </c>
      <c r="B8" s="7" t="n">
        <v>19837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5</v>
      </c>
      <c r="B1" s="2" t="s">
        <v>1</v>
      </c>
    </row>
    <row r="2" spans="1:3">
      <c r="B2" s="2" t="s">
        <v>2</v>
      </c>
      <c r="C2" s="2" t="s">
        <v>30</v>
      </c>
    </row>
    <row r="3" spans="1:3">
      <c r="A3" s="3" t="s">
        <v>76</v>
      </c>
    </row>
    <row r="4" spans="1:3">
      <c r="A4" s="4" t="s">
        <v>77</v>
      </c>
      <c r="B4" s="7" t="n">
        <v>88498943</v>
      </c>
      <c r="C4" s="7" t="n">
        <v>91839846</v>
      </c>
    </row>
    <row r="5" spans="1:3">
      <c r="A5" s="4" t="s">
        <v>78</v>
      </c>
      <c r="B5" s="6" t="n">
        <v>64733358</v>
      </c>
      <c r="C5" s="6" t="n">
        <v>66320088</v>
      </c>
    </row>
    <row r="6" spans="1:3">
      <c r="A6" s="4" t="s">
        <v>79</v>
      </c>
      <c r="B6" s="6" t="n">
        <v>23765585</v>
      </c>
      <c r="C6" s="6" t="n">
        <v>25519758</v>
      </c>
    </row>
    <row r="7" spans="1:3">
      <c r="A7" s="4" t="s">
        <v>80</v>
      </c>
      <c r="B7" s="6" t="n">
        <v>20603745</v>
      </c>
      <c r="C7" s="6" t="n">
        <v>18491561</v>
      </c>
    </row>
    <row r="8" spans="1:3">
      <c r="A8" s="4" t="s">
        <v>81</v>
      </c>
      <c r="B8" s="6" t="n">
        <v>171511</v>
      </c>
      <c r="C8" s="6" t="n">
        <v>540746</v>
      </c>
    </row>
    <row r="9" spans="1:3">
      <c r="A9" s="4" t="s">
        <v>82</v>
      </c>
      <c r="B9" s="6" t="n">
        <v>2990329</v>
      </c>
      <c r="C9" s="6" t="n">
        <v>6487451</v>
      </c>
    </row>
    <row r="10" spans="1:3">
      <c r="A10" s="4" t="s">
        <v>83</v>
      </c>
      <c r="B10" s="6" t="n">
        <v>-176537</v>
      </c>
      <c r="C10" s="6" t="n">
        <v>-248729</v>
      </c>
    </row>
    <row r="11" spans="1:3">
      <c r="A11" s="4" t="s">
        <v>84</v>
      </c>
      <c r="B11" s="6" t="n">
        <v>0</v>
      </c>
      <c r="C11" s="6" t="n">
        <v>-806786</v>
      </c>
    </row>
    <row r="12" spans="1:3">
      <c r="A12" s="4" t="s">
        <v>85</v>
      </c>
      <c r="B12" s="6" t="n">
        <v>0</v>
      </c>
      <c r="C12" s="6" t="n">
        <v>87</v>
      </c>
    </row>
    <row r="13" spans="1:3">
      <c r="A13" s="4" t="s">
        <v>86</v>
      </c>
      <c r="B13" s="6" t="n">
        <v>2813792</v>
      </c>
      <c r="C13" s="6" t="n">
        <v>5432023</v>
      </c>
    </row>
    <row r="14" spans="1:3">
      <c r="A14" s="4" t="s">
        <v>87</v>
      </c>
      <c r="B14" s="6" t="n">
        <v>-1100633</v>
      </c>
      <c r="C14" s="6" t="n">
        <v>3693731</v>
      </c>
    </row>
    <row r="15" spans="1:3">
      <c r="A15" s="4" t="s">
        <v>88</v>
      </c>
      <c r="B15" s="7" t="n">
        <v>1713159</v>
      </c>
      <c r="C15" s="7" t="n">
        <v>9125754</v>
      </c>
    </row>
    <row r="16" spans="1:3">
      <c r="A16" s="3" t="s">
        <v>89</v>
      </c>
    </row>
    <row r="17" spans="1:3">
      <c r="A17" s="4" t="s">
        <v>90</v>
      </c>
      <c r="B17" s="9" t="n">
        <v>0.03</v>
      </c>
      <c r="C17" s="9" t="n">
        <v>0.14</v>
      </c>
    </row>
    <row r="18" spans="1:3">
      <c r="A18" s="4" t="s">
        <v>91</v>
      </c>
      <c r="B18" s="9" t="n">
        <v>0.03</v>
      </c>
      <c r="C18" s="9" t="n">
        <v>0.14</v>
      </c>
    </row>
    <row r="19" spans="1:3">
      <c r="A19" s="3" t="s">
        <v>92</v>
      </c>
    </row>
    <row r="20" spans="1:3">
      <c r="A20" s="4" t="s">
        <v>90</v>
      </c>
      <c r="B20" s="6" t="n">
        <v>65139449</v>
      </c>
      <c r="C20" s="6" t="n">
        <v>63866729</v>
      </c>
    </row>
    <row r="21" spans="1:3">
      <c r="A21" s="4" t="s">
        <v>91</v>
      </c>
      <c r="B21" s="6" t="n">
        <v>66095168</v>
      </c>
      <c r="C21" s="6" t="n">
        <v>65588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7" t="n">
        <v>1500000</v>
      </c>
      <c r="C4" s="7" t="n">
        <v>1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3"/>
    <col customWidth="1" max="3" min="3" width="13"/>
    <col customWidth="1" max="4" min="4" width="28"/>
    <col customWidth="1" max="5" min="5" width="13"/>
  </cols>
  <sheetData>
    <row r="1" spans="1:5">
      <c r="A1" s="1" t="s">
        <v>93</v>
      </c>
      <c r="B1" s="2" t="s">
        <v>94</v>
      </c>
      <c r="C1" s="2" t="s">
        <v>95</v>
      </c>
      <c r="D1" s="2" t="s">
        <v>96</v>
      </c>
      <c r="E1" s="2" t="s">
        <v>97</v>
      </c>
    </row>
    <row r="2" spans="1:5">
      <c r="A2" s="4" t="s">
        <v>98</v>
      </c>
      <c r="B2" s="6" t="n">
        <v>59711242</v>
      </c>
    </row>
    <row r="3" spans="1:5">
      <c r="A3" s="4" t="s">
        <v>99</v>
      </c>
      <c r="B3" s="7" t="n">
        <v>59711</v>
      </c>
      <c r="C3" s="7" t="n">
        <v>56099875</v>
      </c>
      <c r="D3" s="7" t="n">
        <v>-48745596</v>
      </c>
      <c r="E3" s="7" t="n">
        <v>7413990</v>
      </c>
    </row>
    <row r="4" spans="1:5">
      <c r="A4" s="4" t="s">
        <v>100</v>
      </c>
      <c r="B4" s="6" t="n">
        <v>1288126</v>
      </c>
    </row>
    <row r="5" spans="1:5">
      <c r="A5" s="4" t="s">
        <v>101</v>
      </c>
      <c r="B5" s="7" t="n">
        <v>1288</v>
      </c>
      <c r="C5" s="6" t="n">
        <v>-1288</v>
      </c>
      <c r="E5" s="6" t="n">
        <v>0</v>
      </c>
    </row>
    <row r="6" spans="1:5">
      <c r="A6" s="4" t="s">
        <v>102</v>
      </c>
      <c r="B6" s="6" t="n">
        <v>433500</v>
      </c>
    </row>
    <row r="7" spans="1:5">
      <c r="A7" s="4" t="s">
        <v>103</v>
      </c>
      <c r="B7" s="7" t="n">
        <v>434</v>
      </c>
      <c r="C7" s="6" t="n">
        <v>81601</v>
      </c>
      <c r="E7" s="6" t="n">
        <v>82035</v>
      </c>
    </row>
    <row r="8" spans="1:5">
      <c r="A8" s="4" t="s">
        <v>104</v>
      </c>
      <c r="B8" s="6" t="n">
        <v>4200000</v>
      </c>
    </row>
    <row r="9" spans="1:5">
      <c r="A9" s="4" t="s">
        <v>105</v>
      </c>
      <c r="B9" s="7" t="n">
        <v>4200</v>
      </c>
      <c r="C9" s="6" t="n">
        <v>1717800</v>
      </c>
      <c r="E9" s="6" t="n">
        <v>1722000</v>
      </c>
    </row>
    <row r="10" spans="1:5">
      <c r="A10" s="4" t="s">
        <v>106</v>
      </c>
      <c r="C10" s="6" t="n">
        <v>420408</v>
      </c>
      <c r="E10" s="6" t="n">
        <v>420408</v>
      </c>
    </row>
    <row r="11" spans="1:5">
      <c r="A11" s="4" t="s">
        <v>107</v>
      </c>
      <c r="D11" s="6" t="n">
        <v>9125754</v>
      </c>
      <c r="E11" s="6" t="n">
        <v>9125754</v>
      </c>
    </row>
    <row r="12" spans="1:5">
      <c r="A12" s="4" t="s">
        <v>108</v>
      </c>
      <c r="B12" s="6" t="n">
        <v>65632868</v>
      </c>
    </row>
    <row r="13" spans="1:5">
      <c r="A13" s="4" t="s">
        <v>109</v>
      </c>
      <c r="B13" s="7" t="n">
        <v>65633</v>
      </c>
      <c r="C13" s="6" t="n">
        <v>58318396</v>
      </c>
      <c r="D13" s="6" t="n">
        <v>-39619842</v>
      </c>
      <c r="E13" s="6" t="n">
        <v>18764187</v>
      </c>
    </row>
    <row r="14" spans="1:5">
      <c r="A14" s="4" t="s">
        <v>102</v>
      </c>
      <c r="B14" s="6" t="n">
        <v>122000</v>
      </c>
    </row>
    <row r="15" spans="1:5">
      <c r="A15" s="4" t="s">
        <v>103</v>
      </c>
      <c r="B15" s="7" t="n">
        <v>122</v>
      </c>
      <c r="C15" s="6" t="n">
        <v>28118</v>
      </c>
      <c r="E15" s="6" t="n">
        <v>28240</v>
      </c>
    </row>
    <row r="16" spans="1:5">
      <c r="A16" s="4" t="s">
        <v>110</v>
      </c>
      <c r="B16" s="6" t="n">
        <v>190972</v>
      </c>
    </row>
    <row r="17" spans="1:5">
      <c r="A17" s="4" t="s">
        <v>111</v>
      </c>
      <c r="B17" s="7" t="n">
        <v>191</v>
      </c>
      <c r="C17" s="6" t="n">
        <v>32275</v>
      </c>
      <c r="D17" s="6" t="n">
        <v>-32466</v>
      </c>
      <c r="E17" s="6" t="n">
        <v>0</v>
      </c>
    </row>
    <row r="18" spans="1:5">
      <c r="A18" s="4" t="s">
        <v>112</v>
      </c>
      <c r="D18" s="6" t="n">
        <v>-235949</v>
      </c>
      <c r="E18" s="6" t="n">
        <v>-235949</v>
      </c>
    </row>
    <row r="19" spans="1:5">
      <c r="A19" s="4" t="s">
        <v>113</v>
      </c>
      <c r="B19" s="6" t="n">
        <v>689000</v>
      </c>
    </row>
    <row r="20" spans="1:5">
      <c r="A20" s="4" t="s">
        <v>114</v>
      </c>
      <c r="B20" s="7" t="n">
        <v>689</v>
      </c>
      <c r="C20" s="6" t="n">
        <v>388668</v>
      </c>
      <c r="E20" s="6" t="n">
        <v>389357</v>
      </c>
    </row>
    <row r="21" spans="1:5">
      <c r="A21" s="4" t="s">
        <v>106</v>
      </c>
      <c r="C21" s="6" t="n">
        <v>352299</v>
      </c>
      <c r="E21" s="6" t="n">
        <v>352299</v>
      </c>
    </row>
    <row r="22" spans="1:5">
      <c r="A22" s="4" t="s">
        <v>115</v>
      </c>
      <c r="B22" s="6" t="n">
        <v>-2329552</v>
      </c>
    </row>
    <row r="23" spans="1:5">
      <c r="A23" s="4" t="s">
        <v>116</v>
      </c>
      <c r="B23" s="7" t="n">
        <v>-2330</v>
      </c>
      <c r="C23" s="6" t="n">
        <v>-1367455</v>
      </c>
      <c r="E23" s="6" t="n">
        <v>-1369785</v>
      </c>
    </row>
    <row r="24" spans="1:5">
      <c r="A24" s="4" t="s">
        <v>107</v>
      </c>
      <c r="D24" s="6" t="n">
        <v>1713159</v>
      </c>
      <c r="E24" s="6" t="n">
        <v>1713159</v>
      </c>
    </row>
    <row r="25" spans="1:5">
      <c r="A25" s="4" t="s">
        <v>117</v>
      </c>
      <c r="B25" s="6" t="n">
        <v>64305288</v>
      </c>
    </row>
    <row r="26" spans="1:5">
      <c r="A26" s="4" t="s">
        <v>118</v>
      </c>
      <c r="B26" s="7" t="n">
        <v>64305</v>
      </c>
      <c r="C26" s="7" t="n">
        <v>57752301</v>
      </c>
      <c r="D26" s="7" t="n">
        <v>-38175098</v>
      </c>
      <c r="E26" s="7" t="n">
        <v>196415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119</v>
      </c>
      <c r="B1" s="2" t="s">
        <v>1</v>
      </c>
    </row>
    <row r="2" spans="1:3">
      <c r="B2" s="2" t="s">
        <v>2</v>
      </c>
      <c r="C2" s="2" t="s">
        <v>30</v>
      </c>
    </row>
    <row r="3" spans="1:3">
      <c r="A3" s="3" t="s">
        <v>120</v>
      </c>
    </row>
    <row r="4" spans="1:3">
      <c r="A4" s="4" t="s">
        <v>121</v>
      </c>
      <c r="B4" s="7" t="n">
        <v>1713159</v>
      </c>
      <c r="C4" s="7" t="n">
        <v>9125754</v>
      </c>
    </row>
    <row r="5" spans="1:3">
      <c r="A5" s="3" t="s">
        <v>122</v>
      </c>
    </row>
    <row r="6" spans="1:3">
      <c r="A6" s="4" t="s">
        <v>81</v>
      </c>
      <c r="B6" s="6" t="n">
        <v>171511</v>
      </c>
      <c r="C6" s="6" t="n">
        <v>540746</v>
      </c>
    </row>
    <row r="7" spans="1:3">
      <c r="A7" s="4" t="s">
        <v>123</v>
      </c>
      <c r="B7" s="6" t="n">
        <v>82495</v>
      </c>
      <c r="C7" s="6" t="n">
        <v>-86091</v>
      </c>
    </row>
    <row r="8" spans="1:3">
      <c r="A8" s="4" t="s">
        <v>85</v>
      </c>
      <c r="B8" s="6" t="n">
        <v>0</v>
      </c>
      <c r="C8" s="6" t="n">
        <v>-87</v>
      </c>
    </row>
    <row r="9" spans="1:3">
      <c r="A9" s="4" t="s">
        <v>124</v>
      </c>
      <c r="B9" s="6" t="n">
        <v>741656</v>
      </c>
      <c r="C9" s="6" t="n">
        <v>420408</v>
      </c>
    </row>
    <row r="10" spans="1:3">
      <c r="A10" s="4" t="s">
        <v>84</v>
      </c>
      <c r="B10" s="6" t="n">
        <v>0</v>
      </c>
      <c r="C10" s="6" t="n">
        <v>806786</v>
      </c>
    </row>
    <row r="11" spans="1:3">
      <c r="A11" s="4" t="s">
        <v>125</v>
      </c>
      <c r="B11" s="6" t="n">
        <v>175000</v>
      </c>
      <c r="C11" s="6" t="n">
        <v>0</v>
      </c>
    </row>
    <row r="12" spans="1:3">
      <c r="A12" s="4" t="s">
        <v>126</v>
      </c>
      <c r="B12" s="6" t="n">
        <v>924064</v>
      </c>
      <c r="C12" s="6" t="n">
        <v>-3886000</v>
      </c>
    </row>
    <row r="13" spans="1:3">
      <c r="A13" s="3" t="s">
        <v>127</v>
      </c>
    </row>
    <row r="14" spans="1:3">
      <c r="A14" s="4" t="s">
        <v>128</v>
      </c>
      <c r="B14" s="6" t="n">
        <v>28919</v>
      </c>
      <c r="C14" s="6" t="n">
        <v>1633994</v>
      </c>
    </row>
    <row r="15" spans="1:3">
      <c r="A15" s="4" t="s">
        <v>129</v>
      </c>
      <c r="B15" s="6" t="n">
        <v>0</v>
      </c>
      <c r="C15" s="6" t="n">
        <v>25619</v>
      </c>
    </row>
    <row r="16" spans="1:3">
      <c r="A16" s="4" t="s">
        <v>36</v>
      </c>
      <c r="B16" s="6" t="n">
        <v>-174650</v>
      </c>
      <c r="C16" s="6" t="n">
        <v>-553311</v>
      </c>
    </row>
    <row r="17" spans="1:3">
      <c r="A17" s="4" t="s">
        <v>37</v>
      </c>
      <c r="B17" s="6" t="n">
        <v>7949</v>
      </c>
      <c r="C17" s="6" t="n">
        <v>19984</v>
      </c>
    </row>
    <row r="18" spans="1:3">
      <c r="A18" s="4" t="s">
        <v>35</v>
      </c>
      <c r="B18" s="6" t="n">
        <v>-32109</v>
      </c>
      <c r="C18" s="6" t="n">
        <v>68678</v>
      </c>
    </row>
    <row r="19" spans="1:3">
      <c r="A19" s="4" t="s">
        <v>130</v>
      </c>
      <c r="B19" s="6" t="n">
        <v>-18271</v>
      </c>
      <c r="C19" s="6" t="n">
        <v>11698</v>
      </c>
    </row>
    <row r="20" spans="1:3">
      <c r="A20" s="4" t="s">
        <v>131</v>
      </c>
      <c r="B20" s="6" t="n">
        <v>249500</v>
      </c>
      <c r="C20" s="6" t="n">
        <v>-8520</v>
      </c>
    </row>
    <row r="21" spans="1:3">
      <c r="A21" s="4" t="s">
        <v>47</v>
      </c>
      <c r="B21" s="6" t="n">
        <v>-242238</v>
      </c>
      <c r="C21" s="6" t="n">
        <v>143575</v>
      </c>
    </row>
    <row r="22" spans="1:3">
      <c r="A22" s="4" t="s">
        <v>48</v>
      </c>
      <c r="B22" s="6" t="n">
        <v>231555</v>
      </c>
      <c r="C22" s="6" t="n">
        <v>65702</v>
      </c>
    </row>
    <row r="23" spans="1:3">
      <c r="A23" s="4" t="s">
        <v>50</v>
      </c>
      <c r="B23" s="6" t="n">
        <v>74963</v>
      </c>
      <c r="C23" s="6" t="n">
        <v>-76874</v>
      </c>
    </row>
    <row r="24" spans="1:3">
      <c r="A24" s="4" t="s">
        <v>51</v>
      </c>
      <c r="B24" s="6" t="n">
        <v>-213138</v>
      </c>
      <c r="C24" s="6" t="n">
        <v>-51538</v>
      </c>
    </row>
    <row r="25" spans="1:3">
      <c r="A25" s="4" t="s">
        <v>132</v>
      </c>
      <c r="B25" s="6" t="n">
        <v>-386113</v>
      </c>
      <c r="C25" s="6" t="n">
        <v>-442380</v>
      </c>
    </row>
    <row r="26" spans="1:3">
      <c r="A26" s="4" t="s">
        <v>133</v>
      </c>
      <c r="B26" s="6" t="n">
        <v>3334253</v>
      </c>
      <c r="C26" s="6" t="n">
        <v>7758143</v>
      </c>
    </row>
    <row r="27" spans="1:3">
      <c r="A27" s="3" t="s">
        <v>134</v>
      </c>
    </row>
    <row r="28" spans="1:3">
      <c r="A28" s="4" t="s">
        <v>135</v>
      </c>
      <c r="B28" s="6" t="n">
        <v>-124621</v>
      </c>
      <c r="C28" s="6" t="n">
        <v>-245709</v>
      </c>
    </row>
    <row r="29" spans="1:3">
      <c r="A29" s="4" t="s">
        <v>136</v>
      </c>
      <c r="B29" s="6" t="n">
        <v>-175000</v>
      </c>
      <c r="C29" s="6" t="n">
        <v>0</v>
      </c>
    </row>
    <row r="30" spans="1:3">
      <c r="A30" s="4" t="s">
        <v>137</v>
      </c>
      <c r="B30" s="6" t="n">
        <v>2500</v>
      </c>
      <c r="C30" s="6" t="n">
        <v>0</v>
      </c>
    </row>
    <row r="31" spans="1:3">
      <c r="A31" s="4" t="s">
        <v>138</v>
      </c>
      <c r="B31" s="6" t="n">
        <v>-297121</v>
      </c>
      <c r="C31" s="6" t="n">
        <v>-245709</v>
      </c>
    </row>
    <row r="32" spans="1:3">
      <c r="A32" s="3" t="s">
        <v>139</v>
      </c>
    </row>
    <row r="33" spans="1:3">
      <c r="A33" s="4" t="s">
        <v>140</v>
      </c>
      <c r="B33" s="6" t="n">
        <v>-2420487</v>
      </c>
      <c r="C33" s="6" t="n">
        <v>-5150529</v>
      </c>
    </row>
    <row r="34" spans="1:3">
      <c r="A34" s="4" t="s">
        <v>141</v>
      </c>
      <c r="B34" s="6" t="n">
        <v>-1615710</v>
      </c>
      <c r="C34" s="6" t="n">
        <v>0</v>
      </c>
    </row>
    <row r="35" spans="1:3">
      <c r="A35" s="4" t="s">
        <v>142</v>
      </c>
      <c r="B35" s="6" t="n">
        <v>28240</v>
      </c>
      <c r="C35" s="6" t="n">
        <v>336000</v>
      </c>
    </row>
    <row r="36" spans="1:3">
      <c r="A36" s="4" t="s">
        <v>143</v>
      </c>
      <c r="B36" s="6" t="n">
        <v>0</v>
      </c>
      <c r="C36" s="6" t="n">
        <v>82035</v>
      </c>
    </row>
    <row r="37" spans="1:3">
      <c r="A37" s="4" t="s">
        <v>144</v>
      </c>
      <c r="B37" s="6" t="n">
        <v>-4007957</v>
      </c>
      <c r="C37" s="6" t="n">
        <v>-4732494</v>
      </c>
    </row>
    <row r="38" spans="1:3">
      <c r="A38" s="4" t="s">
        <v>145</v>
      </c>
      <c r="B38" s="6" t="n">
        <v>-970825</v>
      </c>
      <c r="C38" s="6" t="n">
        <v>2779940</v>
      </c>
    </row>
    <row r="39" spans="1:3">
      <c r="A39" s="4" t="s">
        <v>146</v>
      </c>
      <c r="B39" s="6" t="n">
        <v>8600249</v>
      </c>
      <c r="C39" s="6" t="n">
        <v>5820309</v>
      </c>
    </row>
    <row r="40" spans="1:3">
      <c r="A40" s="4" t="s">
        <v>147</v>
      </c>
      <c r="B40" s="6" t="n">
        <v>7629424</v>
      </c>
      <c r="C40" s="6" t="n">
        <v>8600249</v>
      </c>
    </row>
    <row r="41" spans="1:3">
      <c r="A41" s="3" t="s">
        <v>148</v>
      </c>
    </row>
    <row r="42" spans="1:3">
      <c r="A42" s="4" t="s">
        <v>149</v>
      </c>
      <c r="B42" s="6" t="n">
        <v>73000</v>
      </c>
      <c r="C42" s="6" t="n">
        <v>0</v>
      </c>
    </row>
    <row r="43" spans="1:3">
      <c r="A43" s="4" t="s">
        <v>150</v>
      </c>
      <c r="B43" s="6" t="n">
        <v>42500</v>
      </c>
      <c r="C43" s="6" t="n">
        <v>0</v>
      </c>
    </row>
    <row r="44" spans="1:3">
      <c r="A44" s="4" t="s">
        <v>151</v>
      </c>
      <c r="B44" s="6" t="n">
        <v>0</v>
      </c>
      <c r="C44" s="6" t="n">
        <v>1386000</v>
      </c>
    </row>
    <row r="45" spans="1:3">
      <c r="A45" s="3" t="s">
        <v>152</v>
      </c>
    </row>
    <row r="46" spans="1:3">
      <c r="A46" s="4" t="s">
        <v>153</v>
      </c>
      <c r="B46" s="6" t="n">
        <v>82212</v>
      </c>
      <c r="C46" s="6" t="n">
        <v>113829</v>
      </c>
    </row>
    <row r="47" spans="1:3">
      <c r="A47" s="4" t="s">
        <v>154</v>
      </c>
      <c r="B47" s="7" t="n">
        <v>103878</v>
      </c>
      <c r="C47" s="7" t="n">
        <v>226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Statement - Consolidated Balanc</vt:lpstr>
      <vt:lpstr>Statement - Consolidated Balan3</vt:lpstr>
      <vt:lpstr>Consolidated Statements of Inco</vt:lpstr>
      <vt:lpstr>Consolidated Statement of Chang</vt:lpstr>
      <vt:lpstr>Condensed Consolidated Statemen</vt:lpstr>
      <vt:lpstr>1. SUMMARY OF SIGNIFICANT ACCOU</vt:lpstr>
      <vt:lpstr>2. NOTES RECEIVABLE</vt:lpstr>
      <vt:lpstr>3. PROPERTY AND EQUIPMENT</vt:lpstr>
      <vt:lpstr>4. GOODWILL AND INTANGIBLE ASSE</vt:lpstr>
      <vt:lpstr>5. FACTORING AGREEMENT &amp; LINE O</vt:lpstr>
      <vt:lpstr>6. WORKERS' COMPENSATION INSURA</vt:lpstr>
      <vt:lpstr>7. STOCKHOLDERS EQUITY</vt:lpstr>
      <vt:lpstr>8. STOCK BASED COMPENSATION</vt:lpstr>
      <vt:lpstr>9. INCOME TAX</vt:lpstr>
      <vt:lpstr>10. COMMITMENTS AND CONTINGENCI</vt:lpstr>
      <vt:lpstr>1. SUMMARY OF SIGNIFICANT ACC17</vt:lpstr>
      <vt:lpstr>1. SUMMARY OF SIGNIFICANT ACC18</vt:lpstr>
      <vt:lpstr>3. PROPERTY AND EQUIPMENT (Tabl</vt:lpstr>
      <vt:lpstr>6. WORKERS' COMPENSATION INSU20</vt:lpstr>
      <vt:lpstr>7. STOCKHOLDERS EQUITY (Tables)</vt:lpstr>
      <vt:lpstr>8. STOCK BASED COMPENSATION (Ta</vt:lpstr>
      <vt:lpstr>9. INCOME TAX (Tables)</vt:lpstr>
      <vt:lpstr>10. COMMITMENTS AND CONTINGEN24</vt:lpstr>
      <vt:lpstr>1. SUMMARY OF SIGNIFICANT ACC25</vt:lpstr>
      <vt:lpstr>1. SUMMARY OF SIGNIFICANT ACC26</vt:lpstr>
      <vt:lpstr>3. PROPERTY AND EQUIPMENT (Deta</vt:lpstr>
      <vt:lpstr>4. GOODWILL AND INTANGIBLE AS28</vt:lpstr>
      <vt:lpstr>6. WORKERS' COMPENSATION INSU29</vt:lpstr>
      <vt:lpstr>7. STOCKHOLDERS' EQUITY (Detail</vt:lpstr>
      <vt:lpstr>7. STOCKHOLDERS' EQUITY (Deta31</vt:lpstr>
      <vt:lpstr>8. STOCK BASED COMPENSATION (De</vt:lpstr>
      <vt:lpstr>8. STOCK BASED COMPENSATION (33</vt:lpstr>
      <vt:lpstr>8. STOCK BASED COMPENSATION (34</vt:lpstr>
      <vt:lpstr>8. STOCK BASED COMPENSATION (35</vt:lpstr>
      <vt:lpstr>9. INCOME TAX (Details)</vt:lpstr>
      <vt:lpstr>9. INCOME TAX (Details 1)</vt:lpstr>
      <vt:lpstr>9. INCOME TAX (Details 2)</vt:lpstr>
      <vt:lpstr>10. COMMITMENTS AND CONTINGEN39</vt:lpstr>
      <vt:lpstr>10. COMMITMENTS AND CONTINGEN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7:24:07Z</dcterms:created>
  <dcterms:modified xmlns:dcterms="http://purl.org/dc/terms/" xmlns:xsi="http://www.w3.org/2001/XMLSchema-instance" xsi:type="dcterms:W3CDTF">2016-03-24T17:24:07Z</dcterms:modified>
  <dc:title xmlns:dc="http://purl.org/dc/elements/1.1/">Untitled</dc:title>
  <dc:description xmlns:dc="http://purl.org/dc/elements/1.1/"/>
  <dc:subject xmlns:dc="http://purl.org/dc/elements/1.1/"/>
  <cp:keywords/>
  <cp:category/>
</cp:coreProperties>
</file>